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Earnings Per Share" sheetId="10" r:id="rId10"/>
    <s:sheet name="Accumulated Other Comprehensive" sheetId="11" r:id="rId11"/>
    <s:sheet name="Investment Securities" sheetId="12" r:id="rId12"/>
    <s:sheet name="Receivables, net" sheetId="13" r:id="rId13"/>
    <s:sheet name="Property and Equipment, net" sheetId="14" r:id="rId14"/>
    <s:sheet name="Long-Term Debt" sheetId="15" r:id="rId15"/>
    <s:sheet name="Interest Rate Swaps" sheetId="16" r:id="rId16"/>
    <s:sheet name="Related Party Transactions" sheetId="17" r:id="rId17"/>
    <s:sheet name="Property Charges and Other" sheetId="18" r:id="rId18"/>
    <s:sheet name="Noncontrolling Interest" sheetId="19" r:id="rId19"/>
    <s:sheet name="Stock-Based Compensation" sheetId="20" r:id="rId20"/>
    <s:sheet name="Commitments and Contingencies" sheetId="21" r:id="rId21"/>
    <s:sheet name="Income Taxes" sheetId="22" r:id="rId22"/>
    <s:sheet name="Segment Information" sheetId="23" r:id="rId23"/>
    <s:sheet name="Subsequent Events" sheetId="24" r:id="rId24"/>
    <s:sheet name="Summary of Significant Accoun25" sheetId="25" r:id="rId25"/>
    <s:sheet name="Summary of Significant Accoun26" sheetId="26" r:id="rId26"/>
    <s:sheet name="Earnings Per Share (Tables)" sheetId="27" r:id="rId27"/>
    <s:sheet name="Accumulated Other Comprehensi28" sheetId="28" r:id="rId28"/>
    <s:sheet name="Investment Securities (Tables)" sheetId="29" r:id="rId29"/>
    <s:sheet name="Receivables, net (Tables)" sheetId="30" r:id="rId30"/>
    <s:sheet name="Property and Equipment, net (Ta" sheetId="31" r:id="rId31"/>
    <s:sheet name="Long-Term Debt (Tables)" sheetId="32" r:id="rId32"/>
    <s:sheet name="Stock-Based Compensation (Table" sheetId="33" r:id="rId33"/>
    <s:sheet name="Segment Information (Tables)" sheetId="34" r:id="rId34"/>
    <s:sheet name="Organization and Basis of Pre35" sheetId="35" r:id="rId35"/>
    <s:sheet name="Summary of Significant Accoun36" sheetId="36" r:id="rId36"/>
    <s:sheet name="Summary of Estimated Cost of Pr" sheetId="37" r:id="rId37"/>
    <s:sheet name="Schedule of Assets and Liabilit" sheetId="38" r:id="rId38"/>
    <s:sheet name="Schedule of Shares used in Calc" sheetId="39" r:id="rId39"/>
    <s:sheet name="Changes by Component in Accumul" sheetId="40" r:id="rId40"/>
    <s:sheet name="Schedule of Investment Securiti" sheetId="41" r:id="rId41"/>
    <s:sheet name="Investment Securities - Investm" sheetId="42" r:id="rId42"/>
    <s:sheet name="Summary of Receivables, Net (De" sheetId="43" r:id="rId43"/>
    <s:sheet name="Schedule of Property and Equipm" sheetId="44" r:id="rId44"/>
    <s:sheet name="Property and Equipment, net - A" sheetId="45" r:id="rId45"/>
    <s:sheet name="Summary of Long-Term Debt (Deta" sheetId="46" r:id="rId46"/>
    <s:sheet name="Summary of Long-Term Debt -Addi" sheetId="47" r:id="rId47"/>
    <s:sheet name="Long-Term Debt - Additional Inf" sheetId="48" r:id="rId48"/>
    <s:sheet name="Interest Rate Swaps - Additiona" sheetId="49" r:id="rId49"/>
    <s:sheet name="Related Party Transactions - Ad" sheetId="50" r:id="rId50"/>
    <s:sheet name="Property Charges and Other - Ad" sheetId="51" r:id="rId51"/>
    <s:sheet name="Noncontrolling Interest - Addit" sheetId="52" r:id="rId52"/>
    <s:sheet name="Summary of Total Stock-Based Co" sheetId="53" r:id="rId53"/>
    <s:sheet name="Stock-Based Compensation - Addi" sheetId="54" r:id="rId54"/>
    <s:sheet name="Commitments and Contingencies -" sheetId="55" r:id="rId55"/>
    <s:sheet name="Income Taxes - Additional Infor" sheetId="56" r:id="rId56"/>
    <s:sheet name="Segment Information - Additiona" sheetId="57" r:id="rId57"/>
    <s:sheet name="Summary of Results of Operation" sheetId="58" r:id="rId58"/>
    <s:sheet name="Summary of Assets by Segment (D"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Oct. 31, 2015</t>
  </si>
  <si>
    <t>Document And Entity Information [Abstract]</t>
  </si>
  <si>
    <t>Entity Registrant Name</t>
  </si>
  <si>
    <t>WYNN RESORTS LTD</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Trading Symbol</t>
  </si>
  <si>
    <t>WYNN</t>
  </si>
  <si>
    <t>Condensed Consolidated Balance Sheets - USD ($) $ in Thousands</t>
  </si>
  <si>
    <t>Dec. 31, 2014</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Deferred financing costs, net</t>
  </si>
  <si>
    <t>Deposits and other assets</t>
  </si>
  <si>
    <t>Investment in unconsolidated affiliates</t>
  </si>
  <si>
    <t>Total assets</t>
  </si>
  <si>
    <t>Current liabilities:</t>
  </si>
  <si>
    <t>Accounts and construction payables</t>
  </si>
  <si>
    <t>Current portion of land concession obligation</t>
  </si>
  <si>
    <t>Customer deposits</t>
  </si>
  <si>
    <t>Gaming taxes payable</t>
  </si>
  <si>
    <t>Accrued compensation and benefits</t>
  </si>
  <si>
    <t>Accrued interest</t>
  </si>
  <si>
    <t>Other accrued liabilities</t>
  </si>
  <si>
    <t>Deferred income taxes, net</t>
  </si>
  <si>
    <t>Total current liabilities</t>
  </si>
  <si>
    <t>Long-term debt</t>
  </si>
  <si>
    <t>Land concession obligation</t>
  </si>
  <si>
    <t>Other long-term liabilities</t>
  </si>
  <si>
    <t>Total liabilities</t>
  </si>
  <si>
    <t>Commitments and contingencies (Note 14)</t>
  </si>
  <si>
    <t xml:space="preserve"> </t>
  </si>
  <si>
    <t>Stockholders' equity (deficit):</t>
  </si>
  <si>
    <t>Preferred stock, par value $0.01; 40,000,000 shares authorized; zero shares issued and outstanding</t>
  </si>
  <si>
    <t>Common stock, par value $0.01; 400,000,000 shares authorized; 114,577,441 and 114,426,960 shares issued; 101,543,012 and 101,439,297 shares outstanding, respectively</t>
  </si>
  <si>
    <t>Treasury stock, at cost; 13,034,429 and 12,987,663 shares, respectively</t>
  </si>
  <si>
    <t>Additional paid-in capital</t>
  </si>
  <si>
    <t>Accumulated other comprehensive income</t>
  </si>
  <si>
    <t>Retained earnings (accumulated deficit)</t>
  </si>
  <si>
    <t>Total Wynn Resorts, Limited stockholders' deficit</t>
  </si>
  <si>
    <t>Noncontrolling interest</t>
  </si>
  <si>
    <t>Total stockholders' equity (deficit)</t>
  </si>
  <si>
    <t>Total liabilities and stockholders' equity (deficit)</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Income - USD ($) shares in Thousands, $ in Thousands</t>
  </si>
  <si>
    <t>3 Months Ended</t>
  </si>
  <si>
    <t>Sep. 30, 2014</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benefit)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Increase (decrease) in swap fair value</t>
  </si>
  <si>
    <t>Decrease in Redemption Note fair value</t>
  </si>
  <si>
    <t>Loss on extinguishment of debt</t>
  </si>
  <si>
    <t>Equity in income (loss) from unconsolidated affiliates</t>
  </si>
  <si>
    <t>Other</t>
  </si>
  <si>
    <t>Other income (expense), net</t>
  </si>
  <si>
    <t>Income before income taxes</t>
  </si>
  <si>
    <t>Benefit (provision) for income taxes</t>
  </si>
  <si>
    <t>Net income</t>
  </si>
  <si>
    <t>Less: net income attributable to noncontrolling interest</t>
  </si>
  <si>
    <t>Net income attributable to Wynn Resorts, Limited</t>
  </si>
  <si>
    <t>Net income attributable to Wynn Resorts, Limited:</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 USD ($) $ in Thousands</t>
  </si>
  <si>
    <t>Statement of Comprehensive Income [Abstract]</t>
  </si>
  <si>
    <t>Other comprehensive income (loss):</t>
  </si>
  <si>
    <t>Foreign currency translation adjustments, net of tax</t>
  </si>
  <si>
    <t>Unrealized gain (loss) on investment securities, net of tax</t>
  </si>
  <si>
    <t>Total comprehensive income</t>
  </si>
  <si>
    <t>Less: comprehensive income attributable to noncontrolling interest</t>
  </si>
  <si>
    <t>Comprehensive income attributable to Wynn Resorts, Limited</t>
  </si>
  <si>
    <t>Condensed Consolidated Statement Of Stockholders' Equity (Deficit) - 9 months ended Sep. 30, 2015 - USD ($) $ in Thousands</t>
  </si>
  <si>
    <t>Total</t>
  </si>
  <si>
    <t>Total Wynn Resorts, Ltd. stockholders' deficit</t>
  </si>
  <si>
    <t>Common stock</t>
  </si>
  <si>
    <t>Treasury stock</t>
  </si>
  <si>
    <t>Beginning balance at Dec. 31, 2014</t>
  </si>
  <si>
    <t>Beginning balance (in shares) at Dec. 31, 2014</t>
  </si>
  <si>
    <t>Increase (Decrease) in Stockholders' Equity [Roll Forward]</t>
  </si>
  <si>
    <t>Currency translation adjustment</t>
  </si>
  <si>
    <t>Net unrealized loss on investment securities</t>
  </si>
  <si>
    <t>Exercise of stock options</t>
  </si>
  <si>
    <t>Exercise of stock options (in shares)</t>
  </si>
  <si>
    <t>Shares repurchased by the Company and held as treasury shares</t>
  </si>
  <si>
    <t>Shares repurchased by the Company and held as treasury shares (in shares)</t>
  </si>
  <si>
    <t>Issuance of restricted stock</t>
  </si>
  <si>
    <t>Shares of subsidiary repurchased for share award plan</t>
  </si>
  <si>
    <t>Issuance of restricted stock (in shares)</t>
  </si>
  <si>
    <t>Cash dividends declared</t>
  </si>
  <si>
    <t>Excess tax benefits from stock-based compensation</t>
  </si>
  <si>
    <t>Stock-based compensation</t>
  </si>
  <si>
    <t>Ending balance at Sep. 30, 2015</t>
  </si>
  <si>
    <t>Ending balance (in shares) at Sep. 30, 2015</t>
  </si>
  <si>
    <t>Condensed Consolidated Statements Of Cash Flows - USD ($) $ in Thousands</t>
  </si>
  <si>
    <t>Cash flows from operating activities:</t>
  </si>
  <si>
    <t>Adjustments to reconcile net income to net cash provided by operating activities:</t>
  </si>
  <si>
    <t>Deferred income taxes</t>
  </si>
  <si>
    <t>Allocated Share-based Compensation Expense</t>
  </si>
  <si>
    <t>Amortization and write-offs of deferred financing costs and other</t>
  </si>
  <si>
    <t>Equity in income of unconsolidated affiliates, net of distributions</t>
  </si>
  <si>
    <t>Decrease in swap fair value</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Purchase of investment securities</t>
  </si>
  <si>
    <t>Proceeds from sale or maturity of investment securities</t>
  </si>
  <si>
    <t>Deposits and purchase of other assets</t>
  </si>
  <si>
    <t>Proceeds from sale of assets</t>
  </si>
  <si>
    <t>Net cash used in investing activities</t>
  </si>
  <si>
    <t>Cash flows from financing activities:</t>
  </si>
  <si>
    <t>Proceeds from exercise of stock options</t>
  </si>
  <si>
    <t>Dividends paid</t>
  </si>
  <si>
    <t>Proceeds from issuance of long-term debt</t>
  </si>
  <si>
    <t>Repayments of long-term debt</t>
  </si>
  <si>
    <t>Repurchase of common stock</t>
  </si>
  <si>
    <t>Payments on long-term land concession obligation</t>
  </si>
  <si>
    <t>Payments for financing costs</t>
  </si>
  <si>
    <t>Net cash provided by financing activities</t>
  </si>
  <si>
    <t>Effect of exchange rate on cash</t>
  </si>
  <si>
    <t>Cash and cash equivalents:</t>
  </si>
  <si>
    <t>Increase (decrease) in cash and cash equivalents</t>
  </si>
  <si>
    <t>Balance, beginning of period</t>
  </si>
  <si>
    <t>Balance, end of period</t>
  </si>
  <si>
    <t>Supplemental cash flow disclosures:</t>
  </si>
  <si>
    <t>Cash paid for interest, net of amounts capitalized</t>
  </si>
  <si>
    <t>Non-cash transactions:</t>
  </si>
  <si>
    <t>Stock-based compensation capitalized into construction</t>
  </si>
  <si>
    <t>Change in property and equipment included in accounts and construction payables</t>
  </si>
  <si>
    <t>Change in dividends payable on unvested restricted stock included in other accrued liabilities</t>
  </si>
  <si>
    <t>Organization and Basis of Presentation</t>
  </si>
  <si>
    <t>Organization, Consolidation and Presentation of Financial Statements [Abstract]</t>
  </si>
  <si>
    <t>Organization and Basis of Presentation 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72% of Wynn Macau, Limited and operates the integrated Wynn Macau and Encore at Wynn Macau resort. In Las Vegas, Nevada, the Company owns 100% of and operates the integrated Wynn Las Vegas and Encore at Wynn Las Vegas resort. The Company's integrated Macau resort of Wynn Macau and Encore at Wynn Macau features two luxury hotel towers with a total of 1,008 spacious guest rooms and suites, approximately 284,000 square feet of casino space, casual and fine dining in eight restaurants, approximately 31,000 square feet of lounge and meeting space, approximately 57,000 square feet of retail space, recreation and leisure facilities, including two health clubs, spas and one pool. The Company refers to this resort as its Macau Operations. The Company's integrated Las Vegas resort of Wynn Las Vegas and Encore at Wynn Las Vegas features two luxury hotel towers with a total of 4,748 spacious guest rooms, suites and villas, approximately 186,000 square feet of casino space, 34 food and beverage outlets, an on-site 18-hole golf course, approximately 290,000 square feet of meeting and convention space, approximately 99,000 square feet of retail space, as well as two showrooms, three nightclubs and a beach club. The Company refers to this resort as its Las Vegas Operations. The Company is currently constructing Wynn Palace, an integrated resort containing a 1,700 -room hotel, a performance lake, meeting space, a casino, a spa, retail offerings, and food and beverage outlets in the Cotai area of Macau. The Company expects to open Wynn Palace in the first half of 2016. In November 2014, the Company was awarded a gaming license to develop and construct an integrated resort in Everett, Massachusetts, outside of Boston. The resort will be located on a 33 acre site along the Mystic River. The resort will contain a hotel, a waterfront boardwalk, meeting space, a casino, a spa, retail offerings and food and beverage outlets. The Company has begun site preparation and pre-construction activit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nine months ended September 30, 2015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4 .</t>
  </si>
  <si>
    <t>Summary of Significant Accounting Policies</t>
  </si>
  <si>
    <t>Accounting Policies [Abstract]</t>
  </si>
  <si>
    <t>Summary of Significant Accounting Policies Principles of Consolidation The accompanying condensed consolidated financial statements include the accounts of the Company and its majority-owned subsidiarie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Certain amounts in the condensed consolidated financial statements for the previous years have been reclassified to be consistent with the current year presentation. These reclassifications had no effect on the previously reported net income. 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 Cash equivalents of $359.2 million and $1,156.3 million at September 30, 2015 and December 31, 2014 , respectively, were invested in bank time deposits, money market funds and commercial paper. In addition, the Company held bank deposits and cash on hand of approximately $1,541.0 million and $1,025.9 million as of September 30, 2015 and December 31, 2014 , respectively. Restricted Cash At September 30, 2015 and December 31, 2014, the Company's non-current restricted cash consisted of cash held in trust in accordance with the Company's majority owned subsidiary's share award plan. Investment Securities Investment securities consist of domestic and foreign short-term and long-term investments in corporate and U.S. government agency bonds and commercial paper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5 and December 31, 2014, approximately 84% and 85%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he Company advances commissions to its games promoters in Macau. These were previously supported primarily by held checks and recognized as cash and cash equivalents ( $153.4 million as of December 31, 2014). Market conditions in Macau and other regional economic factors have impacted the liquidity of certain games promoters. As a result, the Company's advanced commissions to games promoters now are supported primarily with signed promissory notes. The advanced commissions are on terms requiring settlement within five business days of the month following the advance. The Company recognized advanced commissions of $72.4 million as casino receivables in the accompanying Condensed Consolidated Balance Sheet as of September 30, 2015 and assesses these advanced commissions in connection with the Company's evaluation of its bad debt reserve for casino receivables. Additionally, the amount presented in the accompanying Condensed Consolidated Balance Sheet has been offset by related commissions payable to games promoters of $37.0 million as of September 30, 2015 . Redemption Price Promissory Note The Company recorded the fair value of the Redemption Price Promissory Note (the "Redemption Note") of approximately $1.92 billion in accordance with applicable accounting guidance.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In determination of the appropriate discount rate to be used in the estimated present value, the Redemption Note's subordinated position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es promoter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 Three Months Ended September 30, Nine Months Ended September 30, 2015 2014 2015 2014 Rooms $ 13,095 $ 14,305 $ 38,496 $ 40,314 Food and beverage 26,391 30,508 81,878 90,454 Entertainment, retail and other 3,161 3,770 10,791 10,606 $ 42,647 $ 48,583 $ 131,165 $ 141,374 Gaming Taxes 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Income. These taxes totaled approximately $272.8 million and $446.3 million for the three months ended September 30, 2015 and 2014, respectively, and totaled approximately $893.0 million and $1,462.8 million for the nine months ended September 30, 2015 and 2014, respectively. Fair Value Measurements The Company measures certain of its financial assets and liabilities, such as cash equivalents, available-for-sale securities, interest rate swap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assets and liabilities carried at fair value (in thousands): Fair Value Measurements Using: September 30, Quoted Other Unobservable Assets: Cash equivalents $ 359,220 $ 3,521 $ 355,699 — Restricted cash $ 1,841 $ 1,841 — — Available-for-sale securities $ 247,919 — $ 247,919 — Liabilities: Redemption Note $ 1,922,723 — $ 1,922,723 — Interest rate swaps $ 1,091 — $ 1,091 — Fair Value Measurements Using: December 31, Quoted Other Unobservable Assets: Cash equivalents $ 1,156,285 $ 828 $ 1,155,457 — Interest rate swaps $ 5,915 — $ 5,915 — Restricted cash $ 977 $ 977 — — Available-for-sale securities $ 250,313 — $ 250,313 — Liabilities: Redemption Note $ 1,936,443 — $ 1,936,443 — As of September 30, 2015 the Company had no cash equivalents categorized as Level 2 deposits held in foreign currencies. As of December 31, 2014, approximately 19% of the Company's cash equivalents categorized as Level 2 were deposits held in foreign currencies. Recently Issued Accounting Standards In July 2015, the Financial Accounting Standards Board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will adopt this guidance effective January 1, 2016. The Company does not anticipate the adoption of this guidance will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Earnings Per Share</t>
  </si>
  <si>
    <t>Earnings Per Share [Abstract]</t>
  </si>
  <si>
    <t>Earnings Per Share Basic earnings per share ("EPS") is computed by dividing net income attributable to Wynn Resorts, Limited by the weighted average number of common shares outstanding during the period. Diluted EPS is computed by dividing net income attributable to Wynn Resorts, Limited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15 2014 2015 2014 Numerator: Net income attributable to Wynn Resorts, Limited $ 73,766 $ 191,406 $ 85,625 $ 622,208 Denominator: Weighted average common shares outstanding 101,161 100,959 101,151 100,899 Potential dilutive effect of stock options and restricted stock 420 1,040 557 1,087 Weighted average common and common equivalent shares outstanding 101,581 101,999 101,708 101,986 Net income attributable to Wynn Resorts, Limited per common share, basic $ 0.73 $ 1.90 $ 0.85 $ 6.17 Net income attributable to Wynn Resorts, Limited per common share, diluted $ 0.73 $ 1.88 $ 0.84 $ 6.10 Anti-dilutive stock options and restricted stock excluded from the calculation of diluted earnings per share 791 26 648 26</t>
  </si>
  <si>
    <t>Accumulated Other Comprehensive Income</t>
  </si>
  <si>
    <t>Equity [Abstract]</t>
  </si>
  <si>
    <t>Accumulated Other Comprehensive Income The following table presents the changes by component, net of tax and noncontrolling interest, in accumulated other comprehensive income of the Company (in thousands): Foreign currency translation Unrealized loss on investment securities Accumulated other comprehensive income December 31, 2014 $ 2,670 $ (165 ) $ 2,505 Current period other comprehensive loss (292 ) (470 ) (762 ) September 30, 2015 $ 2,378 $ (635 ) $ 1,743</t>
  </si>
  <si>
    <t>Investment Securities</t>
  </si>
  <si>
    <t>Investments, Debt and Equity Securities [Abstract]</t>
  </si>
  <si>
    <t>Investment Securities Investment securities consisted of the following (in thousands): September 30, 2015 December 31, 2014 Amortized cost Gross unrealized gains Gross unrealized losses Fair value (net carrying amount) Amortized Gross Gross Fair value Domestic and foreign corporate bonds $ 220,586 $ 23 $ (659 ) $ 219,950 $ 204,045 $ 28 $ (174 ) $ 203,899 Commercial paper 27,968 1 — 27,969 46,434 1 (21 ) 46,414 $ 248,554 $ 24 $ (659 ) $ 247,919 $ 250,479 $ 29 $ (195 ) $ 250,313 For investments with unrealized losses as of September 30, 2015 and December 31, 2014 , the Company has determined that it does not have the intent to sell any of these investments and it is not likely that the Company will be required to sell these investments prior to the recovery of the amortized cost. Accordingly, the Company has determined that no other-than-temporary impairments exist at the reporting dat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 of these investment securities at September 30, 2015 , by contractual maturity, are as follows (in thousands): Fair value Available-for-sale securities Due in one year or less $ 125,031 Due after one year through two years 104,565 Due after two years through three years 18,323 $ 247,919</t>
  </si>
  <si>
    <t>Receivables [Abstract]</t>
  </si>
  <si>
    <t>Receivables, net Receivables, net consisted of the following (in thousands): September 30, December 31, Casino $ 223,323 $ 257,930 Hotel 15,281 15,474 Retail leases and other 43,573 39,231 282,177 312,635 Less: allowance for doubtful accounts (77,527 ) (74,678 ) $ 204,650 $ 237,957</t>
  </si>
  <si>
    <t>Property and Equipment, net</t>
  </si>
  <si>
    <t>Property, Plant and Equipment [Abstract]</t>
  </si>
  <si>
    <t>Property and Equipment, net Property and equipment, net consisted of the following (in thousands): September 30, December 31, Land and improvements $ 784,308 $ 734,625 Buildings and improvements 3,967,561 3,883,626 Furniture, fixtures and equipment 1,776,655 1,749,288 Leasehold interests in land 316,712 316,431 Airplanes 162,064 126,491 Construction in progress 2,875,425 1,666,326 9,882,725 8,476,787 Less: accumulated depreciation (2,792,276 ) (2,620,945 ) $ 7,090,449 $ 5,855,842 Construction in progress consists primarily of costs capitalized, including interest, for the construction of Wynn Palace. The Company reviews the remaining estimated useful lives of its property and equipment on an ongoing basis. For the review of estimated useful lives of buildings and improvements for Wynn Macau, the Company considers factors such as liberalization of the gaming industry in Macau, market expansion and actions taken by the Macau government regarding concession renewals. This review during the third quarter of 2015 indicated that the Company’s estimated useful lives of buildings and improvements extend beyond the current expiration of the gaming concession in June 2022 and land concession in August 2029. As a result, effective September 1, 2015, the Company changed its estimate of remaining useful lives of buildings and improvements for Wynn Macau to better reflect the estimated periods during which these assets are expected to remain in service. The maximum useful life of buildings and improvements for Wynn Macau was increased to 45 years from the date placed in service. The effect of this change in estimate in the quarter ended September 30, 2015, was to reduce depreciation expense and increase net income by $1.8 million , and increase basic and diluted earnings per share by $0.01 .</t>
  </si>
  <si>
    <t>Long-Term Debt</t>
  </si>
  <si>
    <t>Debt Disclosure [Abstract]</t>
  </si>
  <si>
    <t>Long-Term Debt Long-term debt consisted of the following (in thousands): September 30, December 31, 2014 Macau Related: Wynn Macau Credit Facilities: Senior Term Loan Facility (as amended September 2015), due September 2021; interest at LIBOR or HIBOR plus 1.50%—2.25%, net of original issue discount of $36,344 at September 30, 2015 $ 2,271,069 $ — Senior Term Loan Facility, due July 31, 2017 and July 31, 2018; interest at LIBOR or HIBOR plus 1.75%—2.50%, net of original issue discount of $3,830 at December 31, 2014 — 948,823 Senior Revolving Credit Facility, due July 31, 2017, interest at LIBOR or HIBOR plus 1.75%—2.50% at December 31, 2014 — 132,524 5 1/4% Senior Notes, due October 15, 2021, including original issue premium of $4,657 at September 30, 2015 and $5,141 at December 31, 2014 1,354,657 1,355,141 U.S. and Corporate Related: 5 3/8% First Mortgage Notes, due March 15, 2022 900,000 900,000 4 1/4% Senior Notes, due May 30, 2023 500,000 500,000 5 1/2% Senior Notes, due March 1, 2025 1,800,000 — Redemption Price Promissory Note with former stockholder and related party, due February 18, 2022; interest at 2%, net of fair value adjustment of $13,720 at September 30, 2015 1,922,723 1,936,443 7 7/8% First Mortgage Notes, due May 1, 2020, net of original issue discount of $1,279 at December 31, 2014 — 345,731 7 3/4% First Mortgage Notes, due August 15, 2020 — 1,226,600 8,748,449 7,345,262 Current portion of long-term debt — — $ 8,748,449 $ 7,345,262 Macau Related Debt Wynn Macau Credit Facilities On September 30, 2015, Wynn Resorts (Macau) S.A. ("Wynn Macau SA"), an indirect subsidiary of Wynn Macau, Limited, amended its senior secured credit facilities, dated July 30, 2012 (the “Amended Wynn Macau Credit Facilities”) to, among other things, increase borrowing capacity and extend maturity dates. Borrowings under the Amended Wynn Macau Credit Facilities consist of both United States dollar and Hong Kong dollar tranches and were used to refinance Wynn Macau SA's existing indebtedness, to fund the construction and development of Wynn Palace and for general corporate purposes. The borrowing availability under the Amended Wynn Macau Credit Facilities was increased to $3.05 billion equivalent, representing an increase of $550 million equivalent, consisting of a $2.3 billion equivalent senior secured term loan facility (the "Wynn Macau Senior Term Loan Facility") and a $750 million equivalent senior secured revolving credit facility. Wynn Macau SA has the ability to upsize the Amended Wynn Macau Credit Facilities by an additional $1.0 billion equivalent senior secured loans upon satisfaction of various conditions. The senior secured term loan facility is repayable in graduating installments of between 2.5% to 7.33% of the principal amount on a quarterly basis commencing December 2018, with a final installment of 50% of the principal amount repayable in September 2021 (extended from July 2018). Any outstanding borrowings from the senior secured revolving credit facility will mature in September 2020 (extended from July 2017) by which time any outstanding borrowings from the senior secured revolving credit facility must be repaid. The Amended Wynn Macau Credit Facilities bear interest at LIBOR or HIBOR plus a margin of 1.50% to 2.25% per annum based on Wynn Macau SA’s Leverage Ratio (as defined in the Amended Wynn Macau Credit Facilities). The commitment fee required to pay for unborrowed amounts under the senior secured revolving credit facility, if any, is between 0.52% to 0.79% per annum, based on Wynn Macau SA’s Leverage Ratio. The annual commitment fee is payable quarterly in arrears and calculated based on the daily average of the unborrowed amounts. The Amended Wynn Macau Credit Facilities contain a requirement that Wynn Macau SA must make mandatory repayments of indebtedness from specified percentages of excess cash flow. If Wynn Macau SA's Leverage Ratio is greater than 4.5 to 1, then 25% of Excess Cash Flow (as defined in the Amended Wynn Macau Credit Facilities) must be used for prepayment of indebtedness and cancellation of available borrowings under the Amended Wynn Macau Credit Facilities. There is no mandatory prepayment in respect of Excess Cash Flow if Wynn Macau SA's Leverage Ratio is equal or less than 4.5 to 1. The Amended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5.25 to 1 for the fiscal year ending December 31, 2015, and an Interest Coverage Ratio (as defined in the Amended Wynn Macau Credit Facilities) of not less than 2.00 to 1 at any time. Borrowings under the Amended Wynn Macau Credit Facilities will continue to b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Amended Wynn Macau Facilities are not guaranteed by the Company or Wynn Macau, Limited.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September 30, 2015, the guarantee was in the amount of 300 million Macau patacas ("MOP") (approximately $37 million ) and will remain at such amount until 180 days after the end of the term of the concession agreement (2022). BNU, as issuer of the guarantee, is currently secured by a second priority security interest in the senior lender collateral package. From and after repayment of all indebtedness under the Amended Wynn Macau Credit Facilities, Wynn Macau SA is obligated to promptly, upon demand by BNU, repay any claim made on the guarantee by the Macau government. BNU is paid an annual fee for the guarantee of MOP 2.3 million (approximately $0.3 million ). Upon closing of the Amended Wynn Macau Credit Facilities, the Company received proceeds of $2.3 billion from the fully funded senior secured term loan facility. The proceeds were used to repay $953.3 million in outstanding borrowings under the senior secured term loan facility dated July 30, 2012, and $815.8 million in outstanding borrowings under the senior secured revolving credit facility dated July 30, 2012. In connection with Amended Wynn Macau Credit Facilities, the Company on September 30, 2015 recorded a loss on extinguishment of debt of $2.1 million related to the write-off of unamortized deferred financing costs. As of September 30, 2015, the Company had $750 million of available borrowing capacity under the Amended Wynn Macau Credit Facilities. U.S. and Corporate Related Debt First Mortgage Notes due 2020 On February 10, 2015, Wynn Las Vegas, LLC and Wynn Las Vegas Capital Corp., an indirect wholly owned subsidiary of Wynn Resorts, Limited (together, the "Issuers") commenced a cash tender offer for any and all of the outstanding aggregate principal amounts of the 7 7/8% first mortgage notes due May 1, 2020 (the "7 7/8% 2020 Notes") and the 7 3/4% first mortgage notes due August 15, 2020 (the "7 3/4% 2020 Notes" and together with the 7 7/8% 2020 Notes, the "2020 Notes"). Wynn Las Vegas, LLC accepted for purchase valid tenders with respect to $305.8 million of the $377.0 million aggregate principal amount of the 7 7/8% 2020 Notes and $1,146.5 million of the $1,226.6 million aggregate principal amount of the 7 3/4% 2020 Notes. The note holders who validly tendered their 2020 Notes received the total consideration of $1,054.21 for each $1,000 principal amount of 7 7/8% 2020 Notes and $1,073.82 for each $1,000 principal amount of 7 3/4% 2020 Notes. The premium portion of the aggregate total consideration was $101.2 million and was recorded as a loss on extinguishment of debt in the accompanying Condensed Consolidated Statements of Income. The Company satisfied and discharged the indentures under which the 2020 Notes were issued and redeemed the untendered 7 7/8% 2020 Notes on May 1, 2015 and the 7 3/4% 2020 Notes on August 15, 2015. As part of the cash tender offer of the 7 7/8% 2020 Notes, Wynn Resorts tendered the $30.0 million principal amount it held of its wholly owned subsidiary Wynn Las Vegas, LLC. In connection with the cash tender, the Company expensed $17.2 million of unamortized deferred financing costs and original issue discount related to the 2020 Notes and incurred other fees of $0.1 million that are included in loss on extinguishment of debt in the accompanying Condensed Consolidated Statements of Income.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densed Consolidated Statements of Income.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densed Consolidated Statements of Income. 5 1/2% Senior Notes due 2025 On February 18, 2015, the Issuers completed the issuance of $1.8 billion aggregate principal amount of 5 1/2% senior notes due March 1, 2025 (the "2025 Notes") pursuant to an indenture, dated as of February 18, 2015 (the "2025 Indenture"), among the Issuers, all the Issuers' subsidiaries (other than Wynn Las Vegas Capital Corp., which was a co-issuer) and U.S. Bank National Association, as trustee. The 2025 Notes were issued at par. The Company used the net proceeds from the 2025 Notes to cover the cost of purchasing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5 3/8% first mortgage notes due March 15, 2022 and the 4 1/4% senior notes due May 30, 2023 (together, the "Existing Notes"). The 2025 Notes are unsecured (except by the first priority pledge by Wynn Las Vegas Holdings, LLC of its equity interests in Wynn Las Vegas, LLC), effectiveness of which is subject to the prior approval of the Nevada gaming authorities. Such equity interests in Wynn Las Vegas also secure the Existing Notes. If Wynn Resorts, Limited receives an investment grade rating from one or more ratings agencies, the first priority pledge securing the 2025 Notes will be released. 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all of the Issuers' subsidiaries' (as guarantors), other than Wynn Las Vegas Capital Corp.,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Las Vegas Capital Corp., all 2025 Notes then outstanding will become due and payable immediately without further action or notice. Wynn America Credit Facilities On November 20, 2014, Wynn America, LLC ("Wynn America"), an indirect wholly owned subsidiary of the Company, entered into a $1.25 billion senior secured credit facility, consisting of a $375 million senior secured revolving credit facility and an $875 million delay draw senior secured term loan facility (together, the "Wynn America Credit Facilities"). As of September 30, 2015, there were no amounts drawn under the Wynn America Credit Facilities, however, there were outstanding letters of credit totaling $10.0 million reducing the available borrowing capacity to $1.24 billion . Pursuant to the terms of the Wynn America Credit Facilities, Wynn America agreed to use commercially reasonable efforts to cause a corporate restructuring (the "Wynn Las Vegas Reorganization") that would result in Wynn Las Vegas Holdings, LLC ("WLVH"), a direct wholly owned subsidiary of Wynn America, being the 100% owner of Wynn Las Vegas, LLC. Approvals required under applicable gaming laws and regulations with respect to the Wynn Las Vegas Reorganization were obtained on August 20, 2015. On September 1, 2015, Wynn Resorts Holdings, LLC transferred its equity interest in Wynn Las Vegas, LLC and effectuated the Wynn Las Vegas Reorganization. On November 5, 2015, Wynn America amended the Wynn America Credit Facilities to extend the available borrowing period from November 20, 2015 to March 30, 2016 and June 30, 2016 for up to $100.3 million and $704.7 million , respectively, of the delay draw senior secured term facility. The available borrowing period for $70.0 million of the delay draw senior secured term facility was not extended. Wynn America paid customary fees and expenses in connection with the amendment. Debt Covenant Compliance As of September 30, 2015 , management believes the Company was in compliance with all debt covenants. Fair Value of Long-Term Debt The estimated fair value of the Company's long-term debt, excluding the Redemption Note, as of September 30, 2015 and December 31, 2014, was approximately $6.3 billion and $5.4 billion , respectively, compared to its carrying value of $6.8 billion and $5.4 billion , respectively. The estimated fair value of the Company's long-term debt, excluding the Redemption Note, is based on recent trades, if available, and indicative pricing from market information (Level 2 inputs). See Note 2 "Summary of Significant Accounting Policies" for discussion on the estimated fair value of the Redemption Note.</t>
  </si>
  <si>
    <t>Interest Rate Swaps</t>
  </si>
  <si>
    <t>Derivative Instruments and Hedging Activities Disclosure [Abstract]</t>
  </si>
  <si>
    <t>Interest Rate Swaps 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 the interest rate at the percentages noted below; however, changes in the fair value of the interest rate swaps for each reporting period have been recorded as an increase (decrease) in swap fair value in the accompanying Condensed Consolidated Statements of Income, as the interest rate swaps do not qualify for hedge accounting. The Company utilized Level 2 inputs as described in Note 2 "Summary of Significant Accounting Policies" to determine fair value. The fair value approximates the amount the Company would receive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September 30, 2015 and December 31, 2014, the interest rate swaps were recorded as a liability of $1.1 million in other long term liabilities and as an asset of $5.9 million in deposits and other assets, respectively. The Company currently has three interest rate swap agreements intended to hedge a portion of the underlying interest rate risk on borrowings under the Wynn Macau Senior Term Loan Facility. Under two of the swap agreements, the Company pays a fixed interest rate (excluding the applicable interest margin) of 0.73% on notional amounts corresponding to borrowings of HK $3.95 billion (approximately $509.4 million ) incurred under the Wynn Macau Senior Term Loan Facility in exchange for receipts on the same amount at a variable interest rate based on the applicable HIBOR at the time of payment. These interest rate swaps fix the all-in interest rate on such amounts at 2.48% to 3.23% . These interest rate swap agreements mature in July 2017 . Under the third swap agreement, the Company pays a fixed interest rate (excluding the applicable interest margin) of 0.68% on notional amounts corresponding to borrowings of $243.8 million incurred under the Wynn Macau Senior Term Loan Facility in exchange for receipts on the same amount at a variable-rate based on the applicable LIBOR at the time of payment. This interest rate swap fixes the all-in interest rate on such amounts at 2.43% to 3.18% . This interest rate swap agreement matures in July 2017 .</t>
  </si>
  <si>
    <t>Related Party Transactions</t>
  </si>
  <si>
    <t>Related Party Transactions [Abstract]</t>
  </si>
  <si>
    <t>Related Party Transactions Amounts Due to Officers The Company periodically provides services to Stephen A. Wynn, Chairman of the Board of Directors and Chief Executive Officer ("Mr. Wynn"), and certain other officers and directors of the Company, including the personal use of employees, construction work and other personal services, for which the officers and directors reimburse the Company. In addition, effective January 1, 2015, Mr. Wynn also reimburses the Company for personal usage of aircraft (subject to a $250,000 credit per calendar year) pursuant to a time sharing agreement. Mr. Wynn and other officers and directors have deposits with the Company to prepay any such items, which are replenished on an ongoing basis as needed. Mr. Wynn and the other officers and directors had a net deposit balance with the Company of $0.5 million and $0.6 million as of September 30, 2015 and December 31, 2014, respectively. Villa Lease Mr. Wynn currently leases a villa at Wynn Las Vegas for use as his personal residence. The lease, including each amendment and restatement, was approved by the Audit Committee of the Board of Directors of Wynn Resorts. Beginning in November 2013, pursuant to the 2013 Second Amended and Restated Agreement of Lease, dated as of November 7, 2013 and amended as of February 25, 2015 (the "SW Lease"), Mr. Wynn pays the Company annual rent for the villa at its fair market value of the accommodations. Pursuant to the SW Lease, Wynn Las Vegas pays for all capital improvements to the villa. The fair value is based on independent third-party expert opinions of value, which was $525,000 per year through February 28, 2015 and $559,295 per year from March 1, 2015 through February 28, 2017. The annual rent for the villa will be re-determined every two years during the term of the SW Lease, by the Audit Committee. Certain services for, and maintenance of, the villa are included in the annual rent. Aircraft Purchase Option Agreement On January 3, 2013, the Company and Mr. Wynn entered into an agreement pursuant to which Mr. Wynn agreed to terminate a previously granted option to purchase approximately two acres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2. The "Wynn" Surname Rights Agreement On August 6, 2004, the Company entered into agreements with Mr. Wynn that confirm and clarify the Company's rights to use the "Wynn" name and Mr. Wynn's persona in connection with its casino resorts. Under the parties' Surname Rights Agreement, Mr. Wynn granted the Company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 .</t>
  </si>
  <si>
    <t>Property Charges and Other</t>
  </si>
  <si>
    <t>Other Income and Expenses [Abstract]</t>
  </si>
  <si>
    <t>Property Charges and Other Property charges and other for the three months ended September 30, 2015 and 2014 of $1.0 million and $1.6 million , respectively, consisted primarily of miscellaneous abandonments at the Company's resorts. Property charges and other for the nine months ended September 30, 2015 and 2014 of $4.0 million and $13.7 million , respectively, consisted primarily of charges associated with the renovation of approximately 27,000 square feet of casino space at Wynn Macau for new VIP gaming rooms. These new VIP gaming rooms opened in February 2015.</t>
  </si>
  <si>
    <t>Noncontrolling Interest</t>
  </si>
  <si>
    <t>Noncontrolling Interest [Abstract]</t>
  </si>
  <si>
    <t>Noncontrolling Interest On March 31, 2015, Wynn Macau, Limited paid a dividend of HK $1.05 per share for a total of $702.6 million . The Company's share of this dividend was $507.1 million with a reduction of $195.5 million to noncontrolling interest in the accompanying Condensed Consolidated Balance Sheets.</t>
  </si>
  <si>
    <t>Stock-Based Compensation</t>
  </si>
  <si>
    <t>Disclosure of Compensation Related Costs, Share-based Payments [Abstract]</t>
  </si>
  <si>
    <t>Stock-Based Compensation The total compensation cost relating both to stock options and nonvested stock is allocated as follows (in thousands): Three Months Ended September 30, Nine Months Ended September 30, 2015 2014 2015 2014 Casino $ 2,154 $ 3,126 $ 7,781 $ 5,778 Rooms 83 95 232 95 Food and beverage 274 319 762 372 Entertainment, retail and other 22 26 62 26 General and administrative 6,677 6,803 21,369 16,443 Pre-opening costs 46 — 118 — Total stock-based compensation expense 9,256 10,369 30,324 22,714 Total stock-based compensation capitalized 69 61 195 5,645 Total stock-based compensation costs $ 9,325 $ 10,430 $ 30,519 $ 28,359 During the first quarter of 2014, the Company capitalized $5.5 million of stock-based compensation into construction for a restricted stock award granted which immediately vested. The restricted stock award was granted to an employee of the Company's design, development and construction subsidiary and will be amortized over the useful life of the related asset.</t>
  </si>
  <si>
    <t>Commitments and Contingencies</t>
  </si>
  <si>
    <t>Commitments and Contingencies Disclosure [Abstract]</t>
  </si>
  <si>
    <t>Commitments and Contingencies Cotai Development and Land Concession Contract The Company is currently constructing Wynn Palace, an integrated resort containing a 1,700 -room hotel, a performance lake, meeting space, a casino, a spa, retail offerings, and food and beverage outlets in the Cotai area of Macau. In September 2011, Wynn Macau SA and Palo, formally accepted the terms and conditions of a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 An initial payment of $62.5 million was paid in December 2011, with eight additional semi-annual payments of approximately $16.4 million each (which includes interest at 5% ) due beginning November 2012. As of September 30, 2015 , the remaining $31.6 million obligation was recorded as a current liability. As of December 31, 2014, the Company recorded this obligation with $30.8 million included as a current liability and $16.0 million included as a long-term liability. The Company also is required to make annual lease payments of $0.8 million during the resort construction period and annual payments of approximately $1.1 million once the development is completed. On July 29, 2013, Wynn Macau SA and Palo, finalized and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 $20.6 billion (approximately $2.7 billion ). The general contractor has notified the Company that it will not achieve the early completion milestone on January 25, 2016. However, the general contractor stated it is on schedule to complete the project on or before the substantial completion date. The Company continues to expect to open the property in the first half of 2016. Both the contract time and guaranteed maximum price are subject to further adjustment under certain specified conditions. The performance of the general contractor is backed by a full completion guarantee given by Leighton Holdings Limited, the parent company of the general contractor, as well as a performance bond for 5% of the guaranteed maximum price. As of September 30, 2015 , the Company has incurred approximately $3.1 billion of the approximately $4.1 billion in total project budget costs. The total project budget includes all construction costs, capitalized interest, pre-opening expenses, land costs and financing fe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Aruze's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Las Vegas Capital Corp., an indirect wholly owned subsidiary of Wynn Resorts.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indenture for Wynn Las Vegas, LLC's 4 1/4% senior notes due 2023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February 13, 2015, the Company issued a check for the interest payment due at that time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On September 22, 2014, the court entered a new stipulation between the parties for a discovery schedule with closing on August 1, 2016. 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the Company's Complaint. On November 13, 2014, the court denied the motion and issued an order setting the trial and trial-related dates. The trial is scheduled to begin on February 6, 2017. The lawsuit is currently in the discovery phase of litigation. The Company will continue to vigorously pursue its claims against the Okada Parties, and the Company and the Wynn Parties will continue to vigorously defend against the counterclaims asserted against them. The Company'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the Company'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On October 28, 2014, the Wynn Parties received a copy of the brief that the Okada Japan Parties had filed to explain why they believe the Supreme Court of Japan should hear the case. The Wynn Parties filed a reply brief on February 16, 2015.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Management has determined that based on proceedings to date, it is currently unable to determine the probability of the outcome of this action or the range of reasonably possible loss, if any. Macau Action: On July 3, 2015, Wynn Macau, Limited announced that the Okada Parties filed a complaint in the Court of First Instance of Macau ("Macau Court") against Wynn Macau SA and certain individuals who are or were directors of Wynn Macau SA and/or Wynn Macau, Limited (collectively, the "Wynn Macau Parties"). The principal allegations in the lawsuit are that the redemption of the Okada Parties' shares in the Company was improper and undervalued, that the previously disclosed payment by Wynn Macau SA to an unrelated third party in consideration of relinquishment by that party of certain rights in and to any future development on the land in Cotai where the Company is building Wynn Palace was unlawful and that the Company's previously disclosed donation to the University of Macau Development Foundation was unlawful. The plaintiffs seek dissolution of Wynn Macau SA and compensatory damages. The Macau Court has not yet served the complaint on all of the defendants. The Company believes the claims are without merit and will vigorously defend the Wynn Macau Parties against them. Management has determined that based on proceedings to date, it is currently unable to determine the probability of the outcome of this matter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Development Foundation. The Company has not received any target letter or subpoena in connection with such an investigation. The Company intends to cooperate fully with the government in response to any inquiry related to the donation to the University of Macau Development Foundation. 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Development Foundation. While the Company believes that it is in full compliance with all applicable laws, any such investigations could result in actions by regulators against the Company.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the Company and all Company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Development Foundation; and (c) redeeming Aruze'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The Federal Plaintiffs' opening brief was filed on September 19, 2014. The Company filed a response on December 18, 2014 and the Federal Plaintiffs filed a reply brief on January 30, 2015. The two state court actions brought by the following plaintiffs also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 Massachusetts Gaming License Related Actions On September 17, 2014, the Massachusetts Gaming Commission ("MGC") designated Wynn MA, LLC ("Wynn MA"), an indirect wholly owned subsidiary of the Company, the award winner of the Greater Boston (Region A) gaming license. On November 7, 2014, the gaming license became effective. Revere Action: On October 16, 2014, the City of Revere, the host community to the unsuccessful bidder for the same license, and the International Brotherhood of Electrical Workers, Local 103,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the other applicant for the Greater Boston (Region A) gaming license, to intervene in the Revere Action, and on February 23, 2015, Mohegan Sun filed its complaint. The Mohegan complaint challenges the license award to Wynn MA, seeks judicial review of the MGC's decision, and seeks to vacate the MGC's license award to Wynn MA. On July 1, 2015, the MGC filed motions to dismiss Mohegan Sun's and the City of Revere's complaints. Oral argument on these motions was heard on September 22, 2015. Somerville Action: On December 4, 2014, the City of Somerville filed a complaint similar to the one in the Revere Action against the MGC and each of the five gaming commissioners in Suffolk Superior Court. The City of Somerville filed a motion to stay its case pending the results of the Massachusetts Department of Environmental Protection's review of Wynn MA's proposed project and the required mitigation actions. The motion to stay was not opposed by the MGC and on July 9, 2015, the court granted the City of Somerville's motion to stay. Boston Action: On January 5, 2015, the City of Boston filed a complaint against the MGC and each of the five gaming commissioners in Suffolk Superior Court for certiorari and declaratory relief in connection with the MGC's award of the license to Wynn MA. The complaint seeks to contest the MGC's decision that Boston is a surrounding community, rather than a host community to the Wynn resort in Massachusetts. On May 20, 2015, the</t>
  </si>
  <si>
    <t>Income Taxes</t>
  </si>
  <si>
    <t>Income Tax Disclosure [Abstract]</t>
  </si>
  <si>
    <t>Income Taxes For the three months ended September 30, 2015 and 2014 , the Company recorded a tax benefit of $3.9 million and a tax expense of $4.9 million , respectively. For the nine months ended September 30, 2015 and 2014 , the Company recorded a tax expense of $12.6 million and $8.3 million , respectively. The Company’s income tax benefit and expense for the three and nine months ended September 30, 2015 and 2014 is primarily related to changes in the domestic valuation allowance for U.S. foreign tax credits ("FTCs"). Since June 30, 2010, the Company no longer considers its portion of the tax earnings and profits of Wynn Macau, Limited to be permanently invested. The Company recorded deferred U.S. income taxes of $1.7 million with respect to amounts not considered permanently invested. The Company has not provided deferred U.S. income taxes or foreign withholding taxes on temporary differences as these amounts are permanently reinvested. For the nine months ended September 30, 2015 and 2014 , the Company recognized income tax benefits related to excess tax deductions associated with stock compensation costs of $0.7 million and $6.6 million , respectively. The Company assesses the recoverability of its deferred tax asset for FTCs and the appropriateness for a valuation allowance on a quarterly basis. The Company considers factors such as its three year cumulative pre-tax book income, the reversal of taxable timing differences, and expectations regarding the occurrence of U.S. source income versus foreign source income within the FTCs carryforward period. Historically, the Company has recorded a partial valuation allowance on FTCs. If, based on future results and reviews of these factors, the Company was to conclude that the deferred tax asset is not recoverable and an additional valuation allowance is necessary, there could be a significant impact on its effective tax rate. Wynn Macau SA has received a 5 -year exemption from Macau's Complementary Tax on casino gaming profits through December 31, 2015. In October 2015, Wynn Macau SA received an additional 5 -year exemption, effective January 1, 2016, from Macau's Complementary Tax on casino gaming profits through December 31, 2020. During the three months ended September 30, 2015 and 2014, the Company was exempted from the payment of $8.7 million and $25.8 million in such taxes. For the nine months ended September 30, 2015 and 2014, the Company was exempted from the payment of such taxes totaling $32.6 million and $80.4 million , respectively. The Company's non-gaming profits remain subject to the Macau Complementary Tax and casino winnings remain subject to the Macau Special Gaming tax and other levies together totaling 39% in accordance with its concession agreement. In 2011, Wynn Macau SA entered into an agreement with the Macau Special Administrative Region that provides for an annual payment of MOP 15.5 million (approximately $1.9 million ) to the Macau Special Administrative Region as complementary tax due by shareholders on dividend distributions. This agreement on dividends is effective through December 31, 2015. In June 2015, Wynn Macau SA applied for an extension of the agreement for an additional five years effective through December 31, 2020. In December 2014, the Company received notification that for the 2015 tax year it had been accepted for the Compliance Maintenance phase of the Internal Revenue Service ("IRS") Compliance Assurance Program ("CAP"), which accelerates IRS examination of key transactions with the goal of resolving any issues before the taxpayer files its return. In the Compliance Maintenance phase, the IRS, at its discretion, may reduce the level of review of the taxpayer's tax positions based on the complexity and number of issues, and the taxpayer's history of compliance, cooperation and transparency in the CAP. In June 2015, the Financial Services Bureau commenced an examination of the 2012 Macau income tax return of Wynn Macau SA. Since the examination is in its initial stages, the Company is unable to determine if it will conclude within the next 12 months. The Company believes that its liability for uncertain tax positions is adequate with respect to these years.</t>
  </si>
  <si>
    <t>Segment Information</t>
  </si>
  <si>
    <t>Segment Reporting [Abstract]</t>
  </si>
  <si>
    <t>Segment Information The Company reviews the results of operations for each of its operating segments. Wynn Macau and Encore at Wynn Macau are managed as a single integrated resort and have been aggregated as one reportable segment ("Macau Operations"). Wynn Las Vegas and Encore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s projects under development are Wynn Palace and the Wynn resort in Massachusetts. In the following tables, the assets of the Wynn resort in Massachusetts are included in Corporate and Other. Other Macau primarily represents cash and investment securities held at the Company's Macau holding company. The following tables present the Company's segment information (in thousands): Three Months Ended September 30, Nine Months Ended September 30, 2015 2014 2015 2014 Net revenues Macau Operations $ 585,116 $ 942,255 $ 1,907,425 $ 3,035,588 Las Vegas Operations 411,169 427,755 1,221,556 1,260,098 Total $ 996,285 $ 1,370,010 $ 3,128,981 $ 4,295,686 Adjusted Property EBITDA (1) Macau Operations $ 162,822 $ 325,529 $ 548,555 $ 1,016,858 Las Vegas Operations 117,069 133,250 349,783 403,962 Total 279,891 458,779 898,338 1,420,820 Other operating costs and expenses Pre-opening costs 19,467 6,718 52,433 14,792 Depreciation and amortization 80,649 79,027 245,428 234,037 Property charges and other 987 1,640 3,963 13,674 Corporate expenses and other 16,806 27,883 59,286 83,682 Stock-based compensation 9,210 10,369 30,206 22,714 Equity in income (loss) from unconsolidated affiliates (2 ) 567 68 1,173 Total other operating costs and expenses 127,117 126,204 391,384 370,072 Operating income 152,774 332,575 506,954 1,050,748 Non-operating income and expenses Interest income 1,465 5,814 4,655 16,072 Interest expense, net of amounts capitalized (74,079 ) (79,048 ) (227,298 ) (236,069 ) Increase (decrease) in swap fair value (1,287 ) 2,360 (7,010 ) (1,451 ) Decrease in Redemption Note fair value 13,720 — 13,720 — Loss on extinguishment of debt (5,971 ) (3,573 ) (126,004 ) (7,356 ) Equity in income (loss) from unconsolidated affiliates (2 ) 567 68 1,173 Other 459 (801 ) 1,790 (405 ) Total other non-operating costs and expenses (65,695 ) (74,681 ) (340,079 ) (228,036 ) Income before income taxes 87,079 257,894 166,875 822,712 Benefit (provision) for income taxes 3,906 (4,888 ) (12,589 ) (8,261 ) Net income $ 90,985 $ 253,006 $ 154,286 $ 814,451 (1) "Adjusted Property EBITDA" is net income before interest, taxes, depreciation and amortization, pre-opening costs, property charges and other, management and license fees, corporate expenses and other,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September 30, December 31, Assets Macau Macau Operations $ 1,729,450 $ 1,520,098 Wynn Palace 3,043,273 1,854,521 Other Macau 123,348 974,170 Total Macau 4,896,071 4,348,789 Las Vegas Operations 3,140,176 3,472,931 Corporate and other 1,944,938 1,241,141 $ 9,981,185 $ 9,062,861</t>
  </si>
  <si>
    <t>Subsequent Events</t>
  </si>
  <si>
    <t>Subsequent Events [Abstract]</t>
  </si>
  <si>
    <t>Subsequent Event On October 15, 2015, the Company announced a cash dividend of $0.50 per share, payable on November 24, 2015 to stockholders of record as of November 12, 2015.</t>
  </si>
  <si>
    <t>Summary of Significant Accounting Policies (Policies)</t>
  </si>
  <si>
    <t>Principles of Consolidation</t>
  </si>
  <si>
    <t xml:space="preserve">Principles of Consolidation The accompanying condensed consolidated financial statements include the accounts of the Company and its majority-owned subsidiarie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Certain amounts in the condensed consolidated financial statements for the previous years have been reclassified to be consistent with the current year presentation. These reclassifications had no effect on the previously reported net income. </t>
  </si>
  <si>
    <t>Cash and Cash Equivalents</t>
  </si>
  <si>
    <t>Cash and Cash Equivalents Cash and cash equivalents are comprised of highly liquid investments with original maturities of three months or less and include both U.S. dollar-denominated and foreign currency-denominated securities. Cash equivalents are carried at cost, which approximates fair value.</t>
  </si>
  <si>
    <t>Restricted Cash</t>
  </si>
  <si>
    <t>Restricted Cash At September 30, 2015 and December 31, 2014, the Company's non-current restricted cash consisted of cash held in trust in accordance with the Company's majority owned subsidiary's share award plan.</t>
  </si>
  <si>
    <t xml:space="preserve">Investment Securities Investment securities consist of domestic and foreign short-term and long-term investments in corporate and U.S. government agency bonds and commercial paper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5 and December 31, 2014, approximately 84% and 85%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Redemption Price Promissory Note</t>
  </si>
  <si>
    <t xml:space="preserve">Redemption Price Promissory Note The Company recorded the fair value of the Redemption Price Promissory Note (the "Redemption Note") of approximately $1.92 billion in accordance with applicable accounting guidance.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nited State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In determination of the appropriate discount rate to be used in the estimated present value, the Redemption Note's subordinated position relative to all other debt in the Company's capital structure and credit ratings associated with the Company's traded debt were considered. Observable inputs for the risk free rate based on Federal Reserve rates for U.S. Treasury securities and credit risk spread based on a yield curve index of similarly rated debt were used. </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es promoter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t>
  </si>
  <si>
    <t>Gaming Taxes</t>
  </si>
  <si>
    <t xml:space="preserve">Gaming Taxes 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Income. </t>
  </si>
  <si>
    <t>Fair Value Measurements</t>
  </si>
  <si>
    <t>Fair Value Measurements The Company measures certain of its financial assets and liabilities, such as cash equivalents, available-for-sale securities, interest rate swap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Recently Issued Accounting Standards</t>
  </si>
  <si>
    <t xml:space="preserve">Recently Issued Accounting Standards In July 2015, the Financial Accounting Standards Board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will adopt this guidance effective January 1, 2016. The Company does not anticipate the adoption of this guidance will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 </t>
  </si>
  <si>
    <t>Summary of Significant Accounting Policies (Tables)</t>
  </si>
  <si>
    <t>Summary of Estimated Cost of Promotional Allowances</t>
  </si>
  <si>
    <t>The estimated cost of providing such promotional allowances is primarily included in casino expenses as follows (in thousands): Three Months Ended September 30, Nine Months Ended September 30, 2015 2014 2015 2014 Rooms $ 13,095 $ 14,305 $ 38,496 $ 40,314 Food and beverage 26,391 30,508 81,878 90,454 Entertainment, retail and other 3,161 3,770 10,791 10,606 $ 42,647 $ 48,583 $ 131,165 $ 141,374</t>
  </si>
  <si>
    <t>Schedule of Assets and Liabilities Carried at Fair Value</t>
  </si>
  <si>
    <t>The following tables present assets and liabilities carried at fair value (in thousands): Fair Value Measurements Using: September 30, Quoted Other Unobservable Assets: Cash equivalents $ 359,220 $ 3,521 $ 355,699 — Restricted cash $ 1,841 $ 1,841 — — Available-for-sale securities $ 247,919 — $ 247,919 — Liabilities: Redemption Note $ 1,922,723 — $ 1,922,723 — Interest rate swaps $ 1,091 — $ 1,091 — Fair Value Measurements Using: December 31, Quoted Other Unobservable Assets: Cash equivalents $ 1,156,285 $ 828 $ 1,155,457 — Interest rate swaps $ 5,915 — $ 5,915 — Restricted cash $ 977 $ 977 — — Available-for-sale securities $ 250,313 — $ 250,313 — Liabilities: Redemption Note $ 1,936,443 — $ 1,936,443 —</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September 30, Nine Months Ended September 30, 2015 2014 2015 2014 Numerator: Net income attributable to Wynn Resorts, Limited $ 73,766 $ 191,406 $ 85,625 $ 622,208 Denominator: Weighted average common shares outstanding 101,161 100,959 101,151 100,899 Potential dilutive effect of stock options and restricted stock 420 1,040 557 1,087 Weighted average common and common equivalent shares outstanding 101,581 101,999 101,708 101,986 Net income attributable to Wynn Resorts, Limited per common share, basic $ 0.73 $ 1.90 $ 0.85 $ 6.17 Net income attributable to Wynn Resorts, Limited per common share, diluted $ 0.73 $ 1.88 $ 0.84 $ 6.10 Anti-dilutive stock options and restricted stock excluded from the calculation of diluted earnings per share 791 26 648 26</t>
  </si>
  <si>
    <t>Accumulated Other Comprehensive Income (Tables)</t>
  </si>
  <si>
    <t>Changes by Component in Accumulated Other Comprehensive Income</t>
  </si>
  <si>
    <t>The following table presents the changes by component, net of tax and noncontrolling interest, in accumulated other comprehensive income of the Company (in thousands): Foreign currency translation Unrealized loss on investment securities Accumulated other comprehensive income December 31, 2014 $ 2,670 $ (165 ) $ 2,505 Current period other comprehensive loss (292 ) (470 ) (762 ) September 30, 2015 $ 2,378 $ (635 ) $ 1,743</t>
  </si>
  <si>
    <t>Investment Securities (Tables)</t>
  </si>
  <si>
    <t>Schedule of Investment Securities</t>
  </si>
  <si>
    <t>Investment securities consisted of the following (in thousands): September 30, 2015 December 31, 2014 Amortized cost Gross unrealized gains Gross unrealized losses Fair value (net carrying amount) Amortized Gross Gross Fair value Domestic and foreign corporate bonds $ 220,586 $ 23 $ (659 ) $ 219,950 $ 204,045 $ 28 $ (174 ) $ 203,899 Commercial paper 27,968 1 — 27,969 46,434 1 (21 ) 46,414 $ 248,554 $ 24 $ (659 ) $ 247,919 $ 250,479 $ 29 $ (195 ) $ 250,313</t>
  </si>
  <si>
    <t>Investments by Contractual Maturity Date</t>
  </si>
  <si>
    <t>The fair value of these investment securities at September 30, 2015 , by contractual maturity, are as follows (in thousands): Fair value Available-for-sale securities Due in one year or less $ 125,031 Due after one year through two years 104,565 Due after two years through three years 18,323 $ 247,919</t>
  </si>
  <si>
    <t>Receivables, net (Tables)</t>
  </si>
  <si>
    <t>Summary of Receivables, Net</t>
  </si>
  <si>
    <t>Receivables, net consisted of the following (in thousands): September 30, December 31, Casino $ 223,323 $ 257,930 Hotel 15,281 15,474 Retail leases and other 43,573 39,231 282,177 312,635 Less: allowance for doubtful accounts (77,527 ) (74,678 ) $ 204,650 $ 237,957</t>
  </si>
  <si>
    <t>Property and Equipment, net (Tables)</t>
  </si>
  <si>
    <t>Schedule of Property and Equipment, Net</t>
  </si>
  <si>
    <t>Property and equipment, net consisted of the following (in thousands): September 30, December 31, Land and improvements $ 784,308 $ 734,625 Buildings and improvements 3,967,561 3,883,626 Furniture, fixtures and equipment 1,776,655 1,749,288 Leasehold interests in land 316,712 316,431 Airplanes 162,064 126,491 Construction in progress 2,875,425 1,666,326 9,882,725 8,476,787 Less: accumulated depreciation (2,792,276 ) (2,620,945 ) $ 7,090,449 $ 5,855,842</t>
  </si>
  <si>
    <t>Long-Term Debt (Tables)</t>
  </si>
  <si>
    <t>Summary of Long-Term Debt</t>
  </si>
  <si>
    <t>Long-term debt consisted of the following (in thousands): September 30, December 31, 2014 Macau Related: Wynn Macau Credit Facilities: Senior Term Loan Facility (as amended September 2015), due September 2021; interest at LIBOR or HIBOR plus 1.50%—2.25%, net of original issue discount of $36,344 at September 30, 2015 $ 2,271,069 $ — Senior Term Loan Facility, due July 31, 2017 and July 31, 2018; interest at LIBOR or HIBOR plus 1.75%—2.50%, net of original issue discount of $3,830 at December 31, 2014 — 948,823 Senior Revolving Credit Facility, due July 31, 2017, interest at LIBOR or HIBOR plus 1.75%—2.50% at December 31, 2014 — 132,524 5 1/4% Senior Notes, due October 15, 2021, including original issue premium of $4,657 at September 30, 2015 and $5,141 at December 31, 2014 1,354,657 1,355,141 U.S. and Corporate Related: 5 3/8% First Mortgage Notes, due March 15, 2022 900,000 900,000 4 1/4% Senior Notes, due May 30, 2023 500,000 500,000 5 1/2% Senior Notes, due March 1, 2025 1,800,000 — Redemption Price Promissory Note with former stockholder and related party, due February 18, 2022; interest at 2%, net of fair value adjustment of $13,720 at September 30, 2015 1,922,723 1,936,443 7 7/8% First Mortgage Notes, due May 1, 2020, net of original issue discount of $1,279 at December 31, 2014 — 345,731 7 3/4% First Mortgage Notes, due August 15, 2020 — 1,226,600 8,748,449 7,345,262 Current portion of long-term debt — — $ 8,748,449 $ 7,345,262</t>
  </si>
  <si>
    <t>Stock-Based Compensation (Tables)</t>
  </si>
  <si>
    <t>Summary of Total Compensation Cost</t>
  </si>
  <si>
    <t>The total compensation cost relating both to stock options and nonvested stock is allocated as follows (in thousands): Three Months Ended September 30, Nine Months Ended September 30, 2015 2014 2015 2014 Casino $ 2,154 $ 3,126 $ 7,781 $ 5,778 Rooms 83 95 232 95 Food and beverage 274 319 762 372 Entertainment, retail and other 22 26 62 26 General and administrative 6,677 6,803 21,369 16,443 Pre-opening costs 46 — 118 — Total stock-based compensation expense 9,256 10,369 30,324 22,714 Total stock-based compensation capitalized 69 61 195 5,645 Total stock-based compensation costs $ 9,325 $ 10,430 $ 30,519 $ 28,359</t>
  </si>
  <si>
    <t>Segment Information (Tables)</t>
  </si>
  <si>
    <t>Summary of Operations by Segment</t>
  </si>
  <si>
    <t xml:space="preserve">The following tables present the Company's segment information (in thousands): Three Months Ended September 30, Nine Months Ended September 30, 2015 2014 2015 2014 Net revenues Macau Operations $ 585,116 $ 942,255 $ 1,907,425 $ 3,035,588 Las Vegas Operations 411,169 427,755 1,221,556 1,260,098 Total $ 996,285 $ 1,370,010 $ 3,128,981 $ 4,295,686 Adjusted Property EBITDA (1) Macau Operations $ 162,822 $ 325,529 $ 548,555 $ 1,016,858 Las Vegas Operations 117,069 133,250 349,783 403,962 Total 279,891 458,779 898,338 1,420,820 Other operating costs and expenses Pre-opening costs 19,467 6,718 52,433 14,792 Depreciation and amortization 80,649 79,027 245,428 234,037 Property charges and other 987 1,640 3,963 13,674 Corporate expenses and other 16,806 27,883 59,286 83,682 Stock-based compensation 9,210 10,369 30,206 22,714 Equity in income (loss) from unconsolidated affiliates (2 ) 567 68 1,173 Total other operating costs and expenses 127,117 126,204 391,384 370,072 Operating income 152,774 332,575 506,954 1,050,748 Non-operating income and expenses Interest income 1,465 5,814 4,655 16,072 Interest expense, net of amounts capitalized (74,079 ) (79,048 ) (227,298 ) (236,069 ) Increase (decrease) in swap fair value (1,287 ) 2,360 (7,010 ) (1,451 ) Decrease in Redemption Note fair value 13,720 — 13,720 — Loss on extinguishment of debt (5,971 ) (3,573 ) (126,004 ) (7,356 ) Equity in income (loss) from unconsolidated affiliates (2 ) 567 68 1,173 Other 459 (801 ) 1,790 (405 ) Total other non-operating costs and expenses (65,695 ) (74,681 ) (340,079 ) (228,036 ) Income before income taxes 87,079 257,894 166,875 822,712 Benefit (provision) for income taxes 3,906 (4,888 ) (12,589 ) (8,261 ) Net income $ 90,985 $ 253,006 $ 154,286 $ 814,451 (1) "Adjusted Property EBITDA" is net income before interest, taxes, depreciation and amortization, pre-opening costs, property charges and other, management and license fees, corporate expenses and other,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t>
  </si>
  <si>
    <t>Summary of Assets by Segment</t>
  </si>
  <si>
    <t xml:space="preserve"> September 30, December 31, Assets Macau Macau Operations $ 1,729,450 $ 1,520,098 Wynn Palace 3,043,273 1,854,521 Other Macau 123,348 974,170 Total Macau 4,896,071 4,348,789 Las Vegas Operations 3,140,176 3,472,931 Corporate and other 1,944,938 1,241,141 $ 9,981,185 $ 9,062,861</t>
  </si>
  <si>
    <t>Organization and Basis of Presentation - Additional Information (Detail) ft² in Thousands</t>
  </si>
  <si>
    <t>Sep. 30, 2015ft²FacilityHotelRestaurantOutletRoomshowroom</t>
  </si>
  <si>
    <t>Nov. 30, 2014a</t>
  </si>
  <si>
    <t>Organization and Basis of Presentation [Abstract]</t>
  </si>
  <si>
    <t>Area of real estate property | a</t>
  </si>
  <si>
    <t>Macau Operations</t>
  </si>
  <si>
    <t>Percentage of ownership</t>
  </si>
  <si>
    <t>72.00%</t>
  </si>
  <si>
    <t>Number of hotel | Hotel</t>
  </si>
  <si>
    <t>Number of rooms in hotel | Room</t>
  </si>
  <si>
    <t>Number of restaurants | Restaurant</t>
  </si>
  <si>
    <t>Macau Operations | Casino</t>
  </si>
  <si>
    <t>Area of property</t>
  </si>
  <si>
    <t>Macau Operations | Meeting and convention</t>
  </si>
  <si>
    <t>Macau Operations | Retail</t>
  </si>
  <si>
    <t>Macau Operations | Salon and Spa</t>
  </si>
  <si>
    <t>Number of facilities | Facility</t>
  </si>
  <si>
    <t>Macau Operations | Pool</t>
  </si>
  <si>
    <t>Las Vegas</t>
  </si>
  <si>
    <t>100.00%</t>
  </si>
  <si>
    <t>Las Vegas | Casino</t>
  </si>
  <si>
    <t>Las Vegas | Meeting and convention</t>
  </si>
  <si>
    <t>Las Vegas | Retail</t>
  </si>
  <si>
    <t>Las Vegas | Food and beverage</t>
  </si>
  <si>
    <t>Number of outlets | Outlet</t>
  </si>
  <si>
    <t>Las Vegas | Showrooms</t>
  </si>
  <si>
    <t>Number of showrooms | showroom</t>
  </si>
  <si>
    <t>Las Vegas | Nightclubs</t>
  </si>
  <si>
    <t>Wynn Palace</t>
  </si>
  <si>
    <t>Summary of Significant Accounting Policies - Additional Information (Detail) - USD ($) $ in Thousands</t>
  </si>
  <si>
    <t>Summary of Significant Accounting Policies [Line Items]</t>
  </si>
  <si>
    <t>Percentage of ownership in joint ventures</t>
  </si>
  <si>
    <t>50.00%</t>
  </si>
  <si>
    <t>Percentage of credit markers due from customers residing outside of the United States</t>
  </si>
  <si>
    <t>84.00%</t>
  </si>
  <si>
    <t>85.00%</t>
  </si>
  <si>
    <t>Gaming tax expenses</t>
  </si>
  <si>
    <t>Other Observable Inputs (Level 2)</t>
  </si>
  <si>
    <t>Percentage of cash equivalents which are deposits held in foreign currencies</t>
  </si>
  <si>
    <t>0.00%</t>
  </si>
  <si>
    <t>19.00%</t>
  </si>
  <si>
    <t>Fair Value, Measurements, Recurring</t>
  </si>
  <si>
    <t>Cash equivalents</t>
  </si>
  <si>
    <t>Bank deposits and cash on hand</t>
  </si>
  <si>
    <t>Fair Value, Measurements, Recurring | Other Observable Inputs (Level 2)</t>
  </si>
  <si>
    <t>Games Promoters in Macau</t>
  </si>
  <si>
    <t>Games promoters advances</t>
  </si>
  <si>
    <t>Commissions payable</t>
  </si>
  <si>
    <t>Redemption Price Promissory Note with former stockholder and related party, due February 18, 2022; interest at 2%</t>
  </si>
  <si>
    <t>Debt instrument, principal amount</t>
  </si>
  <si>
    <t>Summary of Estimated Cost of Promotional Allowances (Detail) - USD ($) $ in Thousands</t>
  </si>
  <si>
    <t>Promotional Allowances [Line Items]</t>
  </si>
  <si>
    <t>Estimated costs of promotional allowances primarily included in casino expense</t>
  </si>
  <si>
    <t>Schedule of Assets and Liabilities Carried at Fair Value (Detail) - USD ($) $ in Thousands</t>
  </si>
  <si>
    <t>Assets:</t>
  </si>
  <si>
    <t>Available-for-sale securities</t>
  </si>
  <si>
    <t>Interest rate swaps</t>
  </si>
  <si>
    <t>Liabilities:</t>
  </si>
  <si>
    <t>Redemption Note</t>
  </si>
  <si>
    <t>Fair Value, Measurements, Recurring | Quoted Market Prices in Active Markets (Level 1)</t>
  </si>
  <si>
    <t>Fair Value, Measurements, Recurring | Unobservable Inputs (Level 3)</t>
  </si>
  <si>
    <t>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attributable to Wynn Resorts, Ltd. per common share, basic (in dollars per share)</t>
  </si>
  <si>
    <t>Net income attributable to Wynn Resorts, Ltd. per common share, diluted (in dollars per share)</t>
  </si>
  <si>
    <t>Antidilutive securities excluded from computation of earnings per share (shares)</t>
  </si>
  <si>
    <t>Changes by Component in Accumulated Other Comprehensive Income (Detail) $ in Thousands</t>
  </si>
  <si>
    <t>Sep. 30, 2015USD ($)</t>
  </si>
  <si>
    <t>Changes in Accumulated Other Comprehensive Income [Roll Forward]</t>
  </si>
  <si>
    <t>December 31, 2014</t>
  </si>
  <si>
    <t>Current period other comprehensive loss</t>
  </si>
  <si>
    <t>September 30, 2015</t>
  </si>
  <si>
    <t>Foreign currency translation</t>
  </si>
  <si>
    <t>Unrealized loss on investment securities</t>
  </si>
  <si>
    <t>Schedule of Investment Securities (Detail) - USD ($) $ in Thousands</t>
  </si>
  <si>
    <t>Schedule of Available-for-sale Securities [Line Items]</t>
  </si>
  <si>
    <t>Amortized cost</t>
  </si>
  <si>
    <t>Gross unrealized gains</t>
  </si>
  <si>
    <t>Gross unrealized losses</t>
  </si>
  <si>
    <t>Fair value (net carrying amount)</t>
  </si>
  <si>
    <t>Domestic and foreign corporate bonds</t>
  </si>
  <si>
    <t>Commercial paper</t>
  </si>
  <si>
    <t>Investment Securities - Investments by Contractual Maturity (Details) $ in Thousands</t>
  </si>
  <si>
    <t>Due in one year or less</t>
  </si>
  <si>
    <t>Due after one year through two years</t>
  </si>
  <si>
    <t>Due after two years through three years</t>
  </si>
  <si>
    <t>Fair value</t>
  </si>
  <si>
    <t>Summary of Receivables, Net (Detail) - USD ($) $ in Thousands</t>
  </si>
  <si>
    <t>Accounts, Notes, Loans and Financing Receivable [Line Items]</t>
  </si>
  <si>
    <t>Receivables, gross</t>
  </si>
  <si>
    <t>Less: allowance for doubtful accounts</t>
  </si>
  <si>
    <t>Hotel</t>
  </si>
  <si>
    <t>Retail leases and other</t>
  </si>
  <si>
    <t>Schedule of Property and Equipment, Net (Detail) - USD ($) $ in Thousands</t>
  </si>
  <si>
    <t>Land and improvements</t>
  </si>
  <si>
    <t>Buildings and improvements</t>
  </si>
  <si>
    <t>Furniture, fixtures and equipment</t>
  </si>
  <si>
    <t>Leasehold interests in land</t>
  </si>
  <si>
    <t>Airplanes</t>
  </si>
  <si>
    <t>Construction in progress</t>
  </si>
  <si>
    <t>Property and equipment, gross</t>
  </si>
  <si>
    <t>Less: accumulated depreciation</t>
  </si>
  <si>
    <t>Property and Equipment, net - Additional Information (Details) - USD ($) $ / shares in Units, $ in Thousands</t>
  </si>
  <si>
    <t>1 Months Ended</t>
  </si>
  <si>
    <t>Property, Plant and Equipment [Line Items]</t>
  </si>
  <si>
    <t>Decrease in depreciation and amortization</t>
  </si>
  <si>
    <t>Service Life</t>
  </si>
  <si>
    <t>Earnings per share, basic and diluted (usd per share)</t>
  </si>
  <si>
    <t>Building and Building Improvements</t>
  </si>
  <si>
    <t>Property, plant and equipment, useful life</t>
  </si>
  <si>
    <t>45 years</t>
  </si>
  <si>
    <t>Summary of Long-Term Debt (Detail) - USD ($) $ in Thousands</t>
  </si>
  <si>
    <t>Aug. 15, 2015</t>
  </si>
  <si>
    <t>Feb. 18, 2015</t>
  </si>
  <si>
    <t>Debt Instrument [Line Items]</t>
  </si>
  <si>
    <t>Long-term debt total</t>
  </si>
  <si>
    <t>Current portion of long-term debt</t>
  </si>
  <si>
    <t>Non current portion of long-term debt</t>
  </si>
  <si>
    <t>7 7/8% Wynn Las Vegas First Mortgage Notes Due May 1, 2020</t>
  </si>
  <si>
    <t>5 1/2% Senior Notes, due March 1, 2025</t>
  </si>
  <si>
    <t>Wynn Las Vegas, LLC and Wynn Las Vegas Capital Corp | Mortgages</t>
  </si>
  <si>
    <t>Unamortized deferred financing costs</t>
  </si>
  <si>
    <t>fees included in loss of extinguishment of debt</t>
  </si>
  <si>
    <t>Senior Term Loan Facility, Due September 2021 | Wynn Macau [Member] | Notes Payable to Banks</t>
  </si>
  <si>
    <t>Senior Secured Credit Facility Term Loans | Wynn Macau [Member] | Notes Payable to Banks</t>
  </si>
  <si>
    <t>Senior Revolving Credit Facility due July 31, 2017 | Wynn Macau [Member] | Senior Secured Revolving Credit Facility</t>
  </si>
  <si>
    <t>4 1/4% Wynn Las Vegas Senior Notes Due May 30, 2023 | Wynn Las Vegas, LLC and Wynn Las Vegas Capital Corp | Senior Notes [Member]</t>
  </si>
  <si>
    <t>5 3/8% First Mortgage Notes, due March 15, 2022 | Wynn Las Vegas, LLC and Wynn Las Vegas Capital Corp | Mortgages</t>
  </si>
  <si>
    <t>Five And One Over Four Percentage Wynn Macau Senior Notes Due October Fifteen Two Thousand Twenty One | Wynn Macau [Member] | Senior Notes [Member]</t>
  </si>
  <si>
    <t>7 3/4% First Mortgage Notes, due August 15, 2020</t>
  </si>
  <si>
    <t>Repayments of debt</t>
  </si>
  <si>
    <t>7 3/4% First Mortgage Notes, due August 15, 2020 | Wynn Las Vegas, LLC and Wynn Las Vegas Capital Corp | Mortgages</t>
  </si>
  <si>
    <t>Redemption Price Promissory Note with former stockholder and related party, due February 18, 2022; interest at 2% | Aruze USA, Inc. | Notes Payable, Other Payables [Member]</t>
  </si>
  <si>
    <t>Maximum [Member] | 5 1/2% Senior Notes due 2025</t>
  </si>
  <si>
    <t>Payment default classification period for interest payment</t>
  </si>
  <si>
    <t>30 days</t>
  </si>
  <si>
    <t>Summary of Long-Term Debt -Additional Information (Detail) - USD ($)</t>
  </si>
  <si>
    <t>Feb. 10, 2015</t>
  </si>
  <si>
    <t>Wynn Macau Senior Term Loan Facilities, Due July 31, 2017 And July 31, 2018</t>
  </si>
  <si>
    <t>Original issue discount</t>
  </si>
  <si>
    <t>Wynn Macau Senior Term Loan Facilities, Due July 31, 2017 And July 31, 2018 | Due July 31, 2017</t>
  </si>
  <si>
    <t>Long-term debt due date</t>
  </si>
  <si>
    <t>Jul. 31,
		2017</t>
  </si>
  <si>
    <t>Wynn Macau Senior Term Loan Facilities, Due July 31, 2017 And July 31, 2018 | Due July 31,2018</t>
  </si>
  <si>
    <t>Jul. 31,
		2018</t>
  </si>
  <si>
    <t>5 1/4% Wynn Macau Senior Notes Due October 15, 2021</t>
  </si>
  <si>
    <t>Original issue premium</t>
  </si>
  <si>
    <t>Stated interest rate</t>
  </si>
  <si>
    <t>5.25%</t>
  </si>
  <si>
    <t>Oct. 15,
		2021</t>
  </si>
  <si>
    <t>7.875%</t>
  </si>
  <si>
    <t>May 1,
		2020</t>
  </si>
  <si>
    <t>7.75%</t>
  </si>
  <si>
    <t>Aug. 15,
		2020</t>
  </si>
  <si>
    <t>5 3/8% First Mortgage Notes, due March 15, 2022</t>
  </si>
  <si>
    <t>5.375%</t>
  </si>
  <si>
    <t>Mar. 15,
		2022</t>
  </si>
  <si>
    <t>4 1/4% Senior Notes, due May 30, 2023</t>
  </si>
  <si>
    <t>4.25%</t>
  </si>
  <si>
    <t>May 30,
		2023</t>
  </si>
  <si>
    <t>5.50%</t>
  </si>
  <si>
    <t>Mar. 1,
		2025</t>
  </si>
  <si>
    <t>2.00%</t>
  </si>
  <si>
    <t>Feb. 18,
		2022</t>
  </si>
  <si>
    <t>Minimum | Wynn Macau Senior Term Loan Facilities, Due July 31, 2017 And July 31, 2018</t>
  </si>
  <si>
    <t>Interest in addition to LIBOR</t>
  </si>
  <si>
    <t>1.75%</t>
  </si>
  <si>
    <t>Minimum | Wynn Macau Senior Revolver, Due July 31, 2017</t>
  </si>
  <si>
    <t>Maximum | Wynn Macau Senior Term Loan Facilities, Due July 31, 2017 And July 31, 2018</t>
  </si>
  <si>
    <t>2.50%</t>
  </si>
  <si>
    <t>Maximum | Wynn Macau Senior Revolver, Due July 31, 2017</t>
  </si>
  <si>
    <t>Wynn Macau [Member] | Senior Term Loan Facility, Due September 2021 | Notes Payable to Banks</t>
  </si>
  <si>
    <t>Sep. 30,
		2021</t>
  </si>
  <si>
    <t>Wynn Las Vegas, LLC and Wynn Las Vegas Capital Corp | 7 7/8% Wynn Las Vegas First Mortgage Notes Due May 1, 2020 | Mortgages</t>
  </si>
  <si>
    <t>Notes under tender offer face amount redeemed</t>
  </si>
  <si>
    <t>Tender offer consideration in cash tender offer.</t>
  </si>
  <si>
    <t>Principal Amount For Cash Tender Price.</t>
  </si>
  <si>
    <t>Wynn Las Vegas, LLC and Wynn Las Vegas Capital Corp | 7 3/4% First Mortgage Notes, due August 15, 2020 | Mortgages</t>
  </si>
  <si>
    <t>Wynn Las Vegas, LLC | 7 3/4% First Mortgage Notes, due August 15, 2020 | Mortgages</t>
  </si>
  <si>
    <t>LIBOR or HIBOR [Member] | Wynn Macau [Member] | Senior Term Loan Facility, Due September 2021 | Minimum | Notes Payable to Banks</t>
  </si>
  <si>
    <t>1.50%</t>
  </si>
  <si>
    <t>LIBOR or HIBOR [Member] | Wynn Macau [Member] | Senior Term Loan Facility, Due September 2021 | Maximum | Notes Payable to Banks</t>
  </si>
  <si>
    <t>2.25%</t>
  </si>
  <si>
    <t>Long-Term Debt - Additional Information (Detail) $ / shares in Units, MOP in Millions</t>
  </si>
  <si>
    <t>Aug. 15, 2015USD ($)</t>
  </si>
  <si>
    <t>May. 01, 2015USD ($)</t>
  </si>
  <si>
    <t>Feb. 18, 2015USD ($)</t>
  </si>
  <si>
    <t>Feb. 10, 2015USD ($)$ / shares</t>
  </si>
  <si>
    <t>Sep. 30, 2014USD ($)</t>
  </si>
  <si>
    <t>Dec. 31, 2014USD ($)</t>
  </si>
  <si>
    <t>Dec. 31, 2014MOP</t>
  </si>
  <si>
    <t>Nov. 05, 2015USD ($)</t>
  </si>
  <si>
    <t>Nov. 20, 2014USD ($)</t>
  </si>
  <si>
    <t>Fair value, excluding the redemption note</t>
  </si>
  <si>
    <t>Long term debt excluding redemption note</t>
  </si>
  <si>
    <t>Debt instrument, aggregate principal amount</t>
  </si>
  <si>
    <t>5 1/2% Senior Notes, due March 1, 2025 | Maximum</t>
  </si>
  <si>
    <t>Debt redemption price as percentage of principal</t>
  </si>
  <si>
    <t>Percentage of principal repayment on the event of change of control</t>
  </si>
  <si>
    <t>101.00%</t>
  </si>
  <si>
    <t>5 1/2% Senior Notes due 2025 | Maximum</t>
  </si>
  <si>
    <t>Losses on extinguishment of debt</t>
  </si>
  <si>
    <t>Unamortized debt issue costs and original discount</t>
  </si>
  <si>
    <t>Line of credit facility, remaining borrowing capacity</t>
  </si>
  <si>
    <t>Write off of deferred debt issuance cost</t>
  </si>
  <si>
    <t>Macau Operations | Senior Term Loan Facility, Due September 2021</t>
  </si>
  <si>
    <t>Consolidated leverage ratio minimum numerator</t>
  </si>
  <si>
    <t>Percentage of annual excess cash flows to be repaid under new credit facility</t>
  </si>
  <si>
    <t>25.00%</t>
  </si>
  <si>
    <t>Leverage ratio maximum numerator</t>
  </si>
  <si>
    <t>Interest coverage ratio minimum numerator</t>
  </si>
  <si>
    <t>Macau Operations | Senior Term Loan Facility, Due September 2021 | Notes Payable to Banks</t>
  </si>
  <si>
    <t>Maximum borrowing capacity</t>
  </si>
  <si>
    <t>Line of credit facility, increase</t>
  </si>
  <si>
    <t>Line of credit facility, conditional increase limit</t>
  </si>
  <si>
    <t>Debt instrument, final payment percent, principal</t>
  </si>
  <si>
    <t>Proceeds from issuance of debt</t>
  </si>
  <si>
    <t>Macau Operations | Senior Term Loan Facility, Due September 2021 | Notes Payable to Banks | Minimum</t>
  </si>
  <si>
    <t>Debt instrument, periodic payment, principal</t>
  </si>
  <si>
    <t>Macau Operations | Senior Term Loan Facility, Due September 2021 | Notes Payable to Banks | Maximum</t>
  </si>
  <si>
    <t>7.33%</t>
  </si>
  <si>
    <t>Macau Operations | Senior Secured Credit Facility Term Loans | Notes Payable to Banks</t>
  </si>
  <si>
    <t>Wynn America | Wynn America Credit Facilities</t>
  </si>
  <si>
    <t>Wynn America | Wynn America Credit Facilities | Notes Payable to Banks</t>
  </si>
  <si>
    <t>Long-term line of credit</t>
  </si>
  <si>
    <t>Wynn America | Wynn America Credit Facilities | Senior Secured Revolving Credit Facility</t>
  </si>
  <si>
    <t>Current borrowing capacity</t>
  </si>
  <si>
    <t>Letters of credit outstanding</t>
  </si>
  <si>
    <t>Principal amount for cash tender price</t>
  </si>
  <si>
    <t>Tender offer consideration in cash tender offer. | $ / shares</t>
  </si>
  <si>
    <t>Senior Secured Term Loan Facility | Macau Operations | Senior Term Loan Facility, Due September 2021 | Notes Payable to Banks</t>
  </si>
  <si>
    <t>Senior Secured Term Loan Facility | Macau Operations | Amended Wynn Macau Credit Facility | Notes Payable to Banks</t>
  </si>
  <si>
    <t>Senior Secured Revolving Credit Facility | Macau Operations | Senior Term Loan Facility, Due September 2021 | Notes Payable to Banks</t>
  </si>
  <si>
    <t>Senior Secured Revolving Credit Facility | Macau Operations | Senior Term Loan Facility, Due September 2021 | Notes Payable to Banks | Minimum</t>
  </si>
  <si>
    <t>Commitment fee percentage</t>
  </si>
  <si>
    <t>0.52%</t>
  </si>
  <si>
    <t>Senior Secured Revolving Credit Facility | Macau Operations | Senior Term Loan Facility, Due September 2021 | Notes Payable to Banks | Maximum</t>
  </si>
  <si>
    <t>0.79%</t>
  </si>
  <si>
    <t>Senior Secured Revolving Credit Facility | Macau Operations | Amended Wynn Macau Credit Facility | Notes Payable to Banks</t>
  </si>
  <si>
    <t>Performance Guarantee | Macau Operations | Bank Guarantee Reimbursement Agreement</t>
  </si>
  <si>
    <t>Guarantor obligations, current carrying value</t>
  </si>
  <si>
    <t>Guarantee, period at fixed amount</t>
  </si>
  <si>
    <t>180 days</t>
  </si>
  <si>
    <t>Annual fee paid to bank</t>
  </si>
  <si>
    <t>LIBOR or HIBOR [Member] | Macau Operations | Senior Term Loan Facility, Due September 2021 | Notes Payable to Banks | Minimum</t>
  </si>
  <si>
    <t>LIBOR or HIBOR [Member] | Macau Operations | Senior Term Loan Facility, Due September 2021 | Notes Payable to Banks | Maximum</t>
  </si>
  <si>
    <t>Subsequent Event | Wynn America | Wynn America Credit Facilities Amended Through March 31, 2016 [Member] [Member] | Notes Payable to Banks</t>
  </si>
  <si>
    <t>Subsequent Event | Wynn America | Wynn America Credit Facilities Amended Through June 30, 2016 [Member] | Notes Payable to Banks</t>
  </si>
  <si>
    <t>Subsequent Event | Wynn America | Wynn America Credit Facilities Amended [Member] | Notes Payable to Banks</t>
  </si>
  <si>
    <t>Interest Rate Swaps - Additional Information (Detail) $ in Thousands, HKD in Millions</t>
  </si>
  <si>
    <t>Sep. 30, 2015USD ($)Agreement</t>
  </si>
  <si>
    <t>Sep. 30, 2015HKDAgreement</t>
  </si>
  <si>
    <t>Wynn Macau Swap</t>
  </si>
  <si>
    <t>Interest Rate Swaps [Line Items]</t>
  </si>
  <si>
    <t>Number of interest rate swap agreements | Agreement</t>
  </si>
  <si>
    <t>Wynn Macau Swap | Two of the swap agreements</t>
  </si>
  <si>
    <t>Interest rate swap fixed interest rate (percentage)</t>
  </si>
  <si>
    <t>0.73%</t>
  </si>
  <si>
    <t>Interest rate swap notional amount</t>
  </si>
  <si>
    <t>Interest rate swap maturity date</t>
  </si>
  <si>
    <t>Jul. 1,
		2017</t>
  </si>
  <si>
    <t>Wynn Macau Swap | Two of the swap agreements | Minimum</t>
  </si>
  <si>
    <t>2.48%</t>
  </si>
  <si>
    <t>Wynn Macau Swap | Two of the swap agreements | Maximum</t>
  </si>
  <si>
    <t>3.23%</t>
  </si>
  <si>
    <t>Wynn Macau Swap | Interest Rate Swap 3</t>
  </si>
  <si>
    <t>0.6763%</t>
  </si>
  <si>
    <t>Wynn Macau Swap | Interest Rate Swap 3 | Minimum</t>
  </si>
  <si>
    <t>2.4263%</t>
  </si>
  <si>
    <t>Wynn Macau Swap | Interest Rate Swap 3 | Maximum</t>
  </si>
  <si>
    <t>3.1763%</t>
  </si>
  <si>
    <t>Interest rate swap assets (liability), fair value</t>
  </si>
  <si>
    <t>Other long-term liabilities | Fair Value, Measurements, Recurring</t>
  </si>
  <si>
    <t>Deposits and other assets | Fair Value, Measurements, Recurring</t>
  </si>
  <si>
    <t>Related Party Transactions - Additional Information (Detail)</t>
  </si>
  <si>
    <t>16 Months Ended</t>
  </si>
  <si>
    <t>24 Months Ended</t>
  </si>
  <si>
    <t>Sep. 30, 2015USD ($)a</t>
  </si>
  <si>
    <t>Feb. 25, 2015USD ($)</t>
  </si>
  <si>
    <t>Feb. 28, 2017USD ($)</t>
  </si>
  <si>
    <t>Related Party Transaction [Line Items]</t>
  </si>
  <si>
    <t>Annual credit for personal usage of aircraft</t>
  </si>
  <si>
    <t>Amount due to officers and directors</t>
  </si>
  <si>
    <t>Area of land (in acres) | a</t>
  </si>
  <si>
    <t>Term of notice required to exercise option</t>
  </si>
  <si>
    <t>Agreement expiration</t>
  </si>
  <si>
    <t>2022-10</t>
  </si>
  <si>
    <t>SW Lease | Lease agreements [Member]</t>
  </si>
  <si>
    <t>Operating Leases, Income Statement, Monthly Lease Revenue</t>
  </si>
  <si>
    <t>Las Vegas | SW Lease</t>
  </si>
  <si>
    <t>Rental Property, Valuation Frequency</t>
  </si>
  <si>
    <t>2 years</t>
  </si>
  <si>
    <t>Scenario, Forecast [Member] | SW Lease | Lease agreements [Member]</t>
  </si>
  <si>
    <t>Property Charges and Other - Additional Information (Detail) ft² in Thousands, $ in Thousands</t>
  </si>
  <si>
    <t>Sep. 30, 2015USD ($)ft²</t>
  </si>
  <si>
    <t>Component of Operating Other Cost and Expense [Line Item]</t>
  </si>
  <si>
    <t>Property charges and other | $</t>
  </si>
  <si>
    <t>Square footage of renovated area</t>
  </si>
  <si>
    <t>Noncontrolling Interest - Additional Information (Detail) - Mar. 31, 2015 - Wynn Macau, Limited $ in Millions</t>
  </si>
  <si>
    <t>USD ($)</t>
  </si>
  <si>
    <t>HKD / shares</t>
  </si>
  <si>
    <t>Noncontrolling Interest [Line Items]</t>
  </si>
  <si>
    <t>Dividends paid (HKD per share) | HKD / shares</t>
  </si>
  <si>
    <t>Dividends paid to Wynn Resorts</t>
  </si>
  <si>
    <t>Reduction to noncontrolling interest</t>
  </si>
  <si>
    <t>Summary of Total Stock-Based Compensation Cost (Detail) - USD ($) $ in Thousands</t>
  </si>
  <si>
    <t>Share-based Compensation, Allocation of Recognized Period Costs [Line Items]</t>
  </si>
  <si>
    <t>Share-based Compensation</t>
  </si>
  <si>
    <t>Total stock-based compensation capitalized</t>
  </si>
  <si>
    <t>Total stock-based compensation costs</t>
  </si>
  <si>
    <t>Stock-Based Compensation - Additional Information (Detail) $ in Millions</t>
  </si>
  <si>
    <t>Mar. 31, 2014USD ($)</t>
  </si>
  <si>
    <t>Commitments and Contingencies - Additional Information (Detail)</t>
  </si>
  <si>
    <t>Jul. 06, 2015plaintiff</t>
  </si>
  <si>
    <t>Jun. 18, 2014</t>
  </si>
  <si>
    <t>Apr. 29, 2014</t>
  </si>
  <si>
    <t>Feb. 13, 2014USD ($)</t>
  </si>
  <si>
    <t>Oct. 29, 2013</t>
  </si>
  <si>
    <t>Jul. 29, 2013USD ($)</t>
  </si>
  <si>
    <t>May. 02, 2013</t>
  </si>
  <si>
    <t>Apr. 08, 2013</t>
  </si>
  <si>
    <t>Feb. 14, 2013USD ($)</t>
  </si>
  <si>
    <t>Feb. 01, 2013</t>
  </si>
  <si>
    <t>Oct. 13, 2012</t>
  </si>
  <si>
    <t>May. 02, 2012USD ($)Installment</t>
  </si>
  <si>
    <t>Feb. 18, 2012USD ($)</t>
  </si>
  <si>
    <t>Feb. 18, 2012USD ($)shares</t>
  </si>
  <si>
    <t>Dec. 31, 2011USD ($)</t>
  </si>
  <si>
    <t>Sep. 30, 2011a</t>
  </si>
  <si>
    <t>Sep. 30, 2015USD ($)Roomclaimcommissioner</t>
  </si>
  <si>
    <t>Jul. 29, 2013HKD</t>
  </si>
  <si>
    <t>Feb. 22, 2013shares</t>
  </si>
  <si>
    <t>Commitments and Contingencies [Line Items]</t>
  </si>
  <si>
    <t>Land premium payment obligation, current</t>
  </si>
  <si>
    <t>Land premium payment obligation, noncurrent</t>
  </si>
  <si>
    <t>Number of gaming commissioners | commissioner</t>
  </si>
  <si>
    <t>4 1/4% Wynn Las Vegas Senior Notes Due May 30, 2023</t>
  </si>
  <si>
    <t>Period for an offer to repurchase notes after a change of control</t>
  </si>
  <si>
    <t>60 days</t>
  </si>
  <si>
    <t>Interest payment due</t>
  </si>
  <si>
    <t>2022 Indenture</t>
  </si>
  <si>
    <t>Debt purchase price percentage of aggregate principal amount</t>
  </si>
  <si>
    <t>2023 Indenture</t>
  </si>
  <si>
    <t>Aruze USA, Inc.</t>
  </si>
  <si>
    <t>Common stock redeemed, shares | shares</t>
  </si>
  <si>
    <t>Redemption price promissory note, principal amount</t>
  </si>
  <si>
    <t>Directors</t>
  </si>
  <si>
    <t>Percentage of shares voted in favor of removal of Mr. Okada</t>
  </si>
  <si>
    <t>99.60%</t>
  </si>
  <si>
    <t>Number of voted shares (over 86 mil) | shares</t>
  </si>
  <si>
    <t>Cotai Development and Land Concession Contract</t>
  </si>
  <si>
    <t>Quantity of land acquired (acres) | a</t>
  </si>
  <si>
    <t>Land concession contract period (years)</t>
  </si>
  <si>
    <t>25 years</t>
  </si>
  <si>
    <t>Total land premium payable</t>
  </si>
  <si>
    <t>Down payment of premium</t>
  </si>
  <si>
    <t>Number of additional semi-annual payments | Installment</t>
  </si>
  <si>
    <t>Individual semi-annual payment of premium (8 total)</t>
  </si>
  <si>
    <t>Rate of interest on premium</t>
  </si>
  <si>
    <t>5.00%</t>
  </si>
  <si>
    <t>Project costs incurred</t>
  </si>
  <si>
    <t>Project budget</t>
  </si>
  <si>
    <t>Cotai Development and Land Concession Contract | Guarantee Obligations</t>
  </si>
  <si>
    <t>Guaranteed maximum price of contract</t>
  </si>
  <si>
    <t>Bond as a percentage of guaranteed maximum price</t>
  </si>
  <si>
    <t>Pre Construction Completion Payments</t>
  </si>
  <si>
    <t>Annual lease payments</t>
  </si>
  <si>
    <t>Post Construction Completion Payments</t>
  </si>
  <si>
    <t>MBTA the MDT and Wynn MA [Member]</t>
  </si>
  <si>
    <t>Number of plaintiffs, taxable inhabitants | plaintiff</t>
  </si>
  <si>
    <t>Number of plaintiffs, voters | plaintiff</t>
  </si>
  <si>
    <t>Pending Litigation | Redemption Action and Counterclaim</t>
  </si>
  <si>
    <t>Interim status update period</t>
  </si>
  <si>
    <t>6 months</t>
  </si>
  <si>
    <t>Period for a stay of derivative action</t>
  </si>
  <si>
    <t>Pending Litigation | Derivative Claims</t>
  </si>
  <si>
    <t>Number of derivative actions commenced in the U.S. District Court | claim</t>
  </si>
  <si>
    <t>Pending Litigation | Derivative Claims | United States District Court, District of Nevada</t>
  </si>
  <si>
    <t>Period after dismissal of claim to file an amended complaint</t>
  </si>
  <si>
    <t>Pending Litigation | Derivative Claims | Eighth Judicial District Court of Clark County, Nevada</t>
  </si>
  <si>
    <t>45 days</t>
  </si>
  <si>
    <t>90 days</t>
  </si>
  <si>
    <t>Income Taxes - Additional Information (Detail) $ in Thousands, MOP in Millions</t>
  </si>
  <si>
    <t>Jul. 31, 2011USD ($)</t>
  </si>
  <si>
    <t>Jul. 31, 2011MOP</t>
  </si>
  <si>
    <t>Jun. 30, 2010USD ($)</t>
  </si>
  <si>
    <t>Income Tax Contingency [Line Items]</t>
  </si>
  <si>
    <t>(Provision) benefit for income taxes</t>
  </si>
  <si>
    <t>Deferred tax asset</t>
  </si>
  <si>
    <t>Excess tax deductions associated with stock compensation costs</t>
  </si>
  <si>
    <t>Length of second tax exemption period</t>
  </si>
  <si>
    <t>5 years</t>
  </si>
  <si>
    <t>Complementary tax exemption</t>
  </si>
  <si>
    <t>Gaming tax</t>
  </si>
  <si>
    <t>39.00%</t>
  </si>
  <si>
    <t>Annual Complementary Tax Obligation</t>
  </si>
  <si>
    <t>Tax exemption extension period</t>
  </si>
  <si>
    <t>Subsequent Event</t>
  </si>
  <si>
    <t>Segment Information - Additional Information (Details)</t>
  </si>
  <si>
    <t>Sep. 30, 2015segment</t>
  </si>
  <si>
    <t>Number of reportable segments</t>
  </si>
  <si>
    <t>Summary of Results of Operations by Segment (Detail) - USD ($) $ in Thousands</t>
  </si>
  <si>
    <t>Segment Reporting Information [Line Items]</t>
  </si>
  <si>
    <t>Adjusted Property EBITDA</t>
  </si>
  <si>
    <t>[1]</t>
  </si>
  <si>
    <t>Other operating costs and expenses</t>
  </si>
  <si>
    <t>Corporate expenses and other</t>
  </si>
  <si>
    <t>Stock-based compensation expense</t>
  </si>
  <si>
    <t>Non-operating income and expenses</t>
  </si>
  <si>
    <t>Total other non-operating costs and expenses</t>
  </si>
  <si>
    <t>"Adjusted Property EBITDA" is net income before interest, taxes, depreciation and amortization, pre-opening costs, property charges and other, management and license fees, corporate expenses and other,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ummary of Assets by Segment (Detail) - USD ($) $ in Thousands</t>
  </si>
  <si>
    <t>Assets</t>
  </si>
  <si>
    <t>Corporate and other</t>
  </si>
  <si>
    <t>Macau</t>
  </si>
  <si>
    <t>Operating Segments [Member] | Las Vegas Operations</t>
  </si>
  <si>
    <t>Operating Segments [Member] | Macau</t>
  </si>
  <si>
    <t>Operating Segments [Member] | Macau | Macau Operations</t>
  </si>
  <si>
    <t>Operating Segments [Member] | Macau | Wynn Palace</t>
  </si>
  <si>
    <t>Operating Segments [Member] | Macau | Other Macau</t>
  </si>
  <si>
    <t>Subsequent Events - Additional Information (Detail)</t>
  </si>
  <si>
    <t>Oct. 15, 2015$ / shares</t>
  </si>
  <si>
    <t>Subsequent Event [Line Items]</t>
  </si>
  <si>
    <t>Declared cash dividend</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MOP &quot;#,##0_);_(&quot;MOP &quot;(#,##0)" numFmtId="168"/>
    <numFmt formatCode="_(&quot;MOP &quot;#,##0.0_);_(&quot;MOP &quot;(#,##0.0)" numFmtId="169"/>
    <numFmt formatCode="_(&quot;HKD &quot;#,##0_);_(&quot;HKD &quot;(#,##0)" numFmtId="170"/>
    <numFmt formatCode="_(&quot;HKD &quot;#,##0.00_);_(&quot;HKD &quot;(#,##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174922</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101568512</v>
      </c>
    </row>
    <row r="14" spans="1:3">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9</v>
      </c>
      <c s="2" t="s" r="B1">
        <v>1</v>
      </c>
    </row>
    <row r="2" spans="1:2">
      <c s="2" t="s" r="B2">
        <v>2</v>
      </c>
    </row>
    <row r="3" spans="1:2">
      <c s="3" t="s" r="A3">
        <v>202</v>
      </c>
    </row>
    <row r="4" spans="1:2">
      <c s="4" t="s" r="A4">
        <v>29</v>
      </c>
      <c s="4"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900209</v>
      </c>
      <c s="7" t="n" r="C3">
        <v>2182164</v>
      </c>
    </row>
    <row r="4" spans="1:3">
      <c s="4" t="s" r="A4">
        <v>28</v>
      </c>
      <c s="5" t="n" r="B4">
        <v>125031</v>
      </c>
      <c s="5" t="n" r="C4">
        <v>240140</v>
      </c>
    </row>
    <row r="5" spans="1:3">
      <c s="4" t="s" r="A5">
        <v>29</v>
      </c>
      <c s="5" t="n" r="B5">
        <v>204650</v>
      </c>
      <c s="5" t="n" r="C5">
        <v>237957</v>
      </c>
    </row>
    <row r="6" spans="1:3">
      <c s="4" t="s" r="A6">
        <v>30</v>
      </c>
      <c s="5" t="n" r="B6">
        <v>66583</v>
      </c>
      <c s="5" t="n" r="C6">
        <v>72223</v>
      </c>
    </row>
    <row r="7" spans="1:3">
      <c s="4" t="s" r="A7">
        <v>31</v>
      </c>
      <c s="5" t="n" r="B7">
        <v>51725</v>
      </c>
      <c s="5" t="n" r="C7">
        <v>49847</v>
      </c>
    </row>
    <row r="8" spans="1:3">
      <c s="4" t="s" r="A8">
        <v>32</v>
      </c>
      <c s="5" t="n" r="B8">
        <v>2348198</v>
      </c>
      <c s="5" t="n" r="C8">
        <v>2782331</v>
      </c>
    </row>
    <row r="9" spans="1:3">
      <c s="4" t="s" r="A9">
        <v>33</v>
      </c>
      <c s="5" t="n" r="B9">
        <v>7090449</v>
      </c>
      <c s="5" t="n" r="C9">
        <v>5855842</v>
      </c>
    </row>
    <row r="10" spans="1:3">
      <c s="4" t="s" r="A10">
        <v>34</v>
      </c>
      <c s="5" t="n" r="B10">
        <v>1841</v>
      </c>
      <c s="5" t="n" r="C10">
        <v>977</v>
      </c>
    </row>
    <row r="11" spans="1:3">
      <c s="4" t="s" r="A11">
        <v>28</v>
      </c>
      <c s="5" t="n" r="B11">
        <v>122888</v>
      </c>
      <c s="5" t="n" r="C11">
        <v>10173</v>
      </c>
    </row>
    <row r="12" spans="1:3">
      <c s="4" t="s" r="A12">
        <v>35</v>
      </c>
      <c s="5" t="n" r="B12">
        <v>111580</v>
      </c>
      <c s="5" t="n" r="C12">
        <v>112367</v>
      </c>
    </row>
    <row r="13" spans="1:3">
      <c s="4" t="s" r="A13">
        <v>36</v>
      </c>
      <c s="5" t="n" r="B13">
        <v>107066</v>
      </c>
      <c s="5" t="n" r="C13">
        <v>84413</v>
      </c>
    </row>
    <row r="14" spans="1:3">
      <c s="4" t="s" r="A14">
        <v>37</v>
      </c>
      <c s="5" t="n" r="B14">
        <v>195691</v>
      </c>
      <c s="5" t="n" r="C14">
        <v>212515</v>
      </c>
    </row>
    <row r="15" spans="1:3">
      <c s="4" t="s" r="A15">
        <v>38</v>
      </c>
      <c s="5" t="n" r="B15">
        <v>3472</v>
      </c>
      <c s="5" t="n" r="C15">
        <v>4243</v>
      </c>
    </row>
    <row r="16" spans="1:3">
      <c s="4" t="s" r="A16">
        <v>39</v>
      </c>
      <c s="5" t="n" r="B16">
        <v>9981185</v>
      </c>
      <c s="5" t="n" r="C16">
        <v>9062861</v>
      </c>
    </row>
    <row r="17" spans="1:3">
      <c s="3" t="s" r="A17">
        <v>40</v>
      </c>
    </row>
    <row r="18" spans="1:3">
      <c s="4" t="s" r="A18">
        <v>41</v>
      </c>
      <c s="5" t="n" r="B18">
        <v>232999</v>
      </c>
      <c s="5" t="n" r="C18">
        <v>303284</v>
      </c>
    </row>
    <row r="19" spans="1:3">
      <c s="4" t="s" r="A19">
        <v>42</v>
      </c>
      <c s="5" t="n" r="B19">
        <v>31613</v>
      </c>
      <c s="5" t="n" r="C19">
        <v>30814</v>
      </c>
    </row>
    <row r="20" spans="1:3">
      <c s="4" t="s" r="A20">
        <v>43</v>
      </c>
      <c s="5" t="n" r="B20">
        <v>423168</v>
      </c>
      <c s="5" t="n" r="C20">
        <v>548818</v>
      </c>
    </row>
    <row r="21" spans="1:3">
      <c s="4" t="s" r="A21">
        <v>44</v>
      </c>
      <c s="5" t="n" r="B21">
        <v>99758</v>
      </c>
      <c s="5" t="n" r="C21">
        <v>137269</v>
      </c>
    </row>
    <row r="22" spans="1:3">
      <c s="4" t="s" r="A22">
        <v>45</v>
      </c>
      <c s="5" t="n" r="B22">
        <v>114879</v>
      </c>
      <c s="5" t="n" r="C22">
        <v>113228</v>
      </c>
    </row>
    <row r="23" spans="1:3">
      <c s="4" t="s" r="A23">
        <v>46</v>
      </c>
      <c s="5" t="n" r="B23">
        <v>74780</v>
      </c>
      <c s="5" t="n" r="C23">
        <v>107318</v>
      </c>
    </row>
    <row r="24" spans="1:3">
      <c s="4" t="s" r="A24">
        <v>47</v>
      </c>
      <c s="5" t="n" r="B24">
        <v>131455</v>
      </c>
      <c s="5" t="n" r="C24">
        <v>67587</v>
      </c>
    </row>
    <row r="25" spans="1:3">
      <c s="4" t="s" r="A25">
        <v>48</v>
      </c>
      <c s="5" t="n" r="B25">
        <v>4801</v>
      </c>
      <c s="5" t="n" r="C25">
        <v>4847</v>
      </c>
    </row>
    <row r="26" spans="1:3">
      <c s="4" t="s" r="A26">
        <v>49</v>
      </c>
      <c s="5" t="n" r="B26">
        <v>1113453</v>
      </c>
      <c s="5" t="n" r="C26">
        <v>1313165</v>
      </c>
    </row>
    <row r="27" spans="1:3">
      <c s="4" t="s" r="A27">
        <v>50</v>
      </c>
      <c s="5" t="n" r="B27">
        <v>8748449</v>
      </c>
      <c s="5" t="n" r="C27">
        <v>7345262</v>
      </c>
    </row>
    <row r="28" spans="1:3">
      <c s="4" t="s" r="A28">
        <v>51</v>
      </c>
      <c s="5" t="n" r="B28">
        <v>0</v>
      </c>
      <c s="5" t="n" r="C28">
        <v>15987</v>
      </c>
    </row>
    <row r="29" spans="1:3">
      <c s="4" t="s" r="A29">
        <v>52</v>
      </c>
      <c s="5" t="n" r="B29">
        <v>143496</v>
      </c>
      <c s="5" t="n" r="C29">
        <v>152131</v>
      </c>
    </row>
    <row r="30" spans="1:3">
      <c s="4" t="s" r="A30">
        <v>48</v>
      </c>
      <c s="5" t="n" r="B30">
        <v>36569</v>
      </c>
      <c s="5" t="n" r="C30">
        <v>25225</v>
      </c>
    </row>
    <row r="31" spans="1:3">
      <c s="4" t="s" r="A31">
        <v>53</v>
      </c>
      <c s="7" t="n" r="B31">
        <v>10041967</v>
      </c>
      <c s="7" t="n" r="C31">
        <v>8851770</v>
      </c>
    </row>
    <row r="32" spans="1:3">
      <c s="4" t="s" r="A32">
        <v>54</v>
      </c>
      <c s="4" t="s" r="B32">
        <v>55</v>
      </c>
      <c s="4" t="s" r="C32">
        <v>55</v>
      </c>
    </row>
    <row r="33" spans="1:3">
      <c s="3" t="s" r="A33">
        <v>56</v>
      </c>
    </row>
    <row r="34" spans="1:3">
      <c s="4" t="s" r="A34">
        <v>57</v>
      </c>
      <c s="7" t="n" r="B34">
        <v>0</v>
      </c>
      <c s="7" t="n" r="C34">
        <v>0</v>
      </c>
    </row>
    <row r="35" spans="1:3">
      <c s="4" t="s" r="A35">
        <v>58</v>
      </c>
      <c s="5" t="n" r="B35">
        <v>1146</v>
      </c>
      <c s="5" t="n" r="C35">
        <v>1144</v>
      </c>
    </row>
    <row r="36" spans="1:3">
      <c s="4" t="s" r="A36">
        <v>59</v>
      </c>
      <c s="5" t="n" r="B36">
        <v>-1152393</v>
      </c>
      <c s="5" t="n" r="C36">
        <v>-1145481</v>
      </c>
    </row>
    <row r="37" spans="1:3">
      <c s="4" t="s" r="A37">
        <v>60</v>
      </c>
      <c s="5" t="n" r="B37">
        <v>976230</v>
      </c>
      <c s="5" t="n" r="C37">
        <v>948566</v>
      </c>
    </row>
    <row r="38" spans="1:3">
      <c s="4" t="s" r="A38">
        <v>61</v>
      </c>
      <c s="5" t="n" r="B38">
        <v>1743</v>
      </c>
      <c s="5" t="n" r="C38">
        <v>2505</v>
      </c>
    </row>
    <row r="39" spans="1:3">
      <c s="4" t="s" r="A39">
        <v>62</v>
      </c>
      <c s="5" t="n" r="B39">
        <v>-3560</v>
      </c>
      <c s="5" t="n" r="C39">
        <v>164487</v>
      </c>
    </row>
    <row r="40" spans="1:3">
      <c s="4" t="s" r="A40">
        <v>63</v>
      </c>
      <c s="5" t="n" r="B40">
        <v>-176834</v>
      </c>
      <c s="5" t="n" r="C40">
        <v>-28779</v>
      </c>
    </row>
    <row r="41" spans="1:3">
      <c s="4" t="s" r="A41">
        <v>64</v>
      </c>
      <c s="5" t="n" r="B41">
        <v>116052</v>
      </c>
      <c s="5" t="n" r="C41">
        <v>239870</v>
      </c>
    </row>
    <row r="42" spans="1:3">
      <c s="4" t="s" r="A42">
        <v>65</v>
      </c>
      <c s="5" t="n" r="B42">
        <v>-60782</v>
      </c>
      <c s="5" t="n" r="C42">
        <v>211091</v>
      </c>
    </row>
    <row r="43" spans="1:3">
      <c s="4" t="s" r="A43">
        <v>66</v>
      </c>
      <c s="7" t="n" r="B43">
        <v>9981185</v>
      </c>
      <c s="7" t="n" r="C43">
        <v>9062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t="s" r="A1">
        <v>237</v>
      </c>
      <c s="2" t="s" r="B1">
        <v>1</v>
      </c>
    </row>
    <row r="2" spans="1:2">
      <c s="2" t="s" r="B2">
        <v>2</v>
      </c>
    </row>
    <row r="3" spans="1:2">
      <c s="3" t="s" r="A3">
        <v>191</v>
      </c>
    </row>
    <row r="4" spans="1:2">
      <c s="4" t="s" r="A4">
        <v>238</v>
      </c>
      <c s="4" t="s" r="B4">
        <v>239</v>
      </c>
    </row>
    <row r="5" spans="1:2">
      <c s="4" t="s" r="A5">
        <v>240</v>
      </c>
      <c s="4" t="s" r="B5">
        <v>241</v>
      </c>
    </row>
    <row r="6" spans="1:2">
      <c s="4" t="s" r="A6">
        <v>242</v>
      </c>
      <c s="4" t="s" r="B6">
        <v>243</v>
      </c>
    </row>
    <row r="7" spans="1:2">
      <c s="4" t="s" r="A7">
        <v>199</v>
      </c>
      <c s="4" t="s" r="B7">
        <v>244</v>
      </c>
    </row>
    <row r="8" spans="1:2">
      <c s="4" t="s" r="A8">
        <v>245</v>
      </c>
      <c s="4" t="s" r="B8">
        <v>246</v>
      </c>
    </row>
    <row r="9" spans="1:2">
      <c s="4" t="s" r="A9">
        <v>247</v>
      </c>
      <c s="4" t="s" r="B9">
        <v>248</v>
      </c>
    </row>
    <row r="10" spans="1:2">
      <c s="4" t="s" r="A10">
        <v>249</v>
      </c>
      <c s="4" t="s" r="B10">
        <v>250</v>
      </c>
    </row>
    <row r="11" spans="1:2">
      <c s="4" t="s" r="A11">
        <v>251</v>
      </c>
      <c s="4" t="s" r="B11">
        <v>252</v>
      </c>
    </row>
    <row r="12" spans="1:2">
      <c s="4" t="s" r="A12">
        <v>253</v>
      </c>
      <c s="4" t="s" r="B12">
        <v>254</v>
      </c>
    </row>
    <row r="13" spans="1:2">
      <c s="4" t="s" r="A13">
        <v>255</v>
      </c>
      <c s="4" t="s" r="B13">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t="s" r="A1">
        <v>257</v>
      </c>
      <c s="2" t="s" r="B1">
        <v>1</v>
      </c>
    </row>
    <row r="2" spans="1:2">
      <c s="2" t="s" r="B2">
        <v>2</v>
      </c>
    </row>
    <row r="3" spans="1:2">
      <c s="3" t="s" r="A3">
        <v>191</v>
      </c>
    </row>
    <row r="4" spans="1:2">
      <c s="4" t="s" r="A4">
        <v>258</v>
      </c>
      <c s="4" t="s" r="B4">
        <v>259</v>
      </c>
    </row>
    <row r="5" spans="1:2">
      <c s="4" t="s" r="A5">
        <v>260</v>
      </c>
      <c s="4" t="s"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62</v>
      </c>
      <c s="2" t="s" r="B1">
        <v>1</v>
      </c>
    </row>
    <row r="2" spans="1:2">
      <c s="2" t="s" r="B2">
        <v>2</v>
      </c>
    </row>
    <row r="3" spans="1:2">
      <c s="3" t="s" r="A3">
        <v>194</v>
      </c>
    </row>
    <row r="4" spans="1:2">
      <c s="4" t="s" r="A4">
        <v>263</v>
      </c>
      <c s="4" t="s"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265</v>
      </c>
      <c s="2" t="s" r="B1">
        <v>1</v>
      </c>
    </row>
    <row r="2" spans="1:2">
      <c s="2" t="s" r="B2">
        <v>2</v>
      </c>
    </row>
    <row r="3" spans="1:2">
      <c s="3" t="s" r="A3">
        <v>197</v>
      </c>
    </row>
    <row r="4" spans="1:2">
      <c s="4" t="s" r="A4">
        <v>266</v>
      </c>
      <c s="4" t="s"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268</v>
      </c>
      <c s="2" t="s" r="B1">
        <v>1</v>
      </c>
    </row>
    <row r="2" spans="1:2">
      <c s="2" t="s" r="B2">
        <v>2</v>
      </c>
    </row>
    <row r="3" spans="1:2">
      <c s="3" t="s" r="A3">
        <v>200</v>
      </c>
    </row>
    <row r="4" spans="1:2">
      <c s="4" t="s" r="A4">
        <v>269</v>
      </c>
      <c s="4" t="s" r="B4">
        <v>270</v>
      </c>
    </row>
    <row r="5" spans="1:2">
      <c s="4" t="s" r="A5">
        <v>271</v>
      </c>
      <c s="4" t="s"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7</v>
      </c>
      <c s="2" t="s" r="B1">
        <v>2</v>
      </c>
      <c s="2" t="s" r="C1">
        <v>25</v>
      </c>
    </row>
    <row r="2" spans="1:3">
      <c s="3" t="s" r="A2">
        <v>68</v>
      </c>
    </row>
    <row r="3" spans="1:3">
      <c s="4" t="s" r="A3">
        <v>69</v>
      </c>
      <c s="8" t="n" r="B3">
        <v>0.01</v>
      </c>
      <c s="8" t="n" r="C3">
        <v>0.01</v>
      </c>
    </row>
    <row r="4" spans="1:3">
      <c s="4" t="s" r="A4">
        <v>70</v>
      </c>
      <c s="5" t="n" r="B4">
        <v>40000000</v>
      </c>
      <c s="5" t="n" r="C4">
        <v>40000000</v>
      </c>
    </row>
    <row r="5" spans="1:3">
      <c s="4" t="s" r="A5">
        <v>71</v>
      </c>
      <c s="5" t="n" r="B5">
        <v>0</v>
      </c>
      <c s="5" t="n" r="C5">
        <v>0</v>
      </c>
    </row>
    <row r="6" spans="1:3">
      <c s="4" t="s" r="A6">
        <v>72</v>
      </c>
      <c s="5" t="n" r="B6">
        <v>0</v>
      </c>
      <c s="5" t="n" r="C6">
        <v>0</v>
      </c>
    </row>
    <row r="7" spans="1:3">
      <c s="4" t="s" r="A7">
        <v>73</v>
      </c>
      <c s="8" t="n" r="B7">
        <v>0.01</v>
      </c>
      <c s="8" t="n" r="C7">
        <v>0.01</v>
      </c>
    </row>
    <row r="8" spans="1:3">
      <c s="4" t="s" r="A8">
        <v>74</v>
      </c>
      <c s="5" t="n" r="B8">
        <v>400000000</v>
      </c>
      <c s="5" t="n" r="C8">
        <v>400000000</v>
      </c>
    </row>
    <row r="9" spans="1:3">
      <c s="4" t="s" r="A9">
        <v>75</v>
      </c>
      <c s="5" t="n" r="B9">
        <v>114577441</v>
      </c>
      <c s="5" t="n" r="C9">
        <v>114426960</v>
      </c>
    </row>
    <row r="10" spans="1:3">
      <c s="4" t="s" r="A10">
        <v>76</v>
      </c>
      <c s="5" t="n" r="B10">
        <v>101543012</v>
      </c>
      <c s="5" t="n" r="C10">
        <v>101439297</v>
      </c>
    </row>
    <row r="11" spans="1:3">
      <c s="4" t="s" r="A11">
        <v>77</v>
      </c>
      <c s="5" t="n" r="B11">
        <v>13034429</v>
      </c>
      <c s="5" t="n" r="C11">
        <v>12987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273</v>
      </c>
      <c s="2" t="s" r="B1">
        <v>1</v>
      </c>
    </row>
    <row r="2" spans="1:2">
      <c s="2" t="s" r="B2">
        <v>2</v>
      </c>
    </row>
    <row r="3" spans="1:2">
      <c s="3" t="s" r="A3">
        <v>202</v>
      </c>
    </row>
    <row r="4" spans="1:2">
      <c s="4" t="s" r="A4">
        <v>274</v>
      </c>
      <c s="4" t="s"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76</v>
      </c>
      <c s="2" t="s" r="B1">
        <v>1</v>
      </c>
    </row>
    <row r="2" spans="1:2">
      <c s="2" t="s" r="B2">
        <v>2</v>
      </c>
    </row>
    <row r="3" spans="1:2">
      <c s="3" t="s" r="A3">
        <v>205</v>
      </c>
    </row>
    <row r="4" spans="1:2">
      <c s="4" t="s" r="A4">
        <v>277</v>
      </c>
      <c s="4" t="s"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79</v>
      </c>
      <c s="2" t="s" r="B1">
        <v>1</v>
      </c>
    </row>
    <row r="2" spans="1:2">
      <c s="2" t="s" r="B2">
        <v>2</v>
      </c>
    </row>
    <row r="3" spans="1:2">
      <c s="3" t="s" r="A3">
        <v>208</v>
      </c>
    </row>
    <row r="4" spans="1:2">
      <c s="4" t="s" r="A4">
        <v>280</v>
      </c>
      <c s="4" t="s"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82</v>
      </c>
      <c s="2" t="s" r="B1">
        <v>1</v>
      </c>
    </row>
    <row r="2" spans="1:2">
      <c s="2" t="s" r="B2">
        <v>2</v>
      </c>
    </row>
    <row r="3" spans="1:2">
      <c s="3" t="s" r="A3">
        <v>223</v>
      </c>
    </row>
    <row r="4" spans="1:2">
      <c s="4" t="s" r="A4">
        <v>283</v>
      </c>
      <c s="4" t="s"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t="s" r="A1">
        <v>285</v>
      </c>
      <c s="2" t="s" r="B1">
        <v>1</v>
      </c>
    </row>
    <row r="2" spans="1:2">
      <c s="2" t="s" r="B2">
        <v>2</v>
      </c>
    </row>
    <row r="3" spans="1:2">
      <c s="3" t="s" r="A3">
        <v>232</v>
      </c>
    </row>
    <row r="4" spans="1:2">
      <c s="4" t="s" r="A4">
        <v>286</v>
      </c>
      <c s="4" t="s" r="B4">
        <v>287</v>
      </c>
    </row>
    <row r="5" spans="1:2">
      <c s="4" t="s" r="A5">
        <v>288</v>
      </c>
      <c s="4" t="s" r="B5">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58"/>
    <col customWidth="1" max="3" min="3" width="15"/>
  </cols>
  <sheetData>
    <row r="1" spans="1:3">
      <c s="1" t="s" r="A1">
        <v>290</v>
      </c>
      <c s="2" t="s" r="B1">
        <v>1</v>
      </c>
    </row>
    <row r="2" spans="1:3">
      <c s="2" t="s" r="B2">
        <v>291</v>
      </c>
      <c s="2" t="s" r="C2">
        <v>292</v>
      </c>
    </row>
    <row r="3" spans="1:3">
      <c s="3" t="s" r="A3">
        <v>293</v>
      </c>
    </row>
    <row r="4" spans="1:3">
      <c s="4" t="s" r="A4">
        <v>294</v>
      </c>
      <c s="5" t="n" r="C4">
        <v>33</v>
      </c>
    </row>
    <row r="5" spans="1:3">
      <c s="4" t="s" r="A5">
        <v>295</v>
      </c>
    </row>
    <row r="6" spans="1:3">
      <c s="3" t="s" r="A6">
        <v>293</v>
      </c>
    </row>
    <row r="7" spans="1:3">
      <c s="4" t="s" r="A7">
        <v>296</v>
      </c>
      <c s="4" t="s" r="B7">
        <v>297</v>
      </c>
    </row>
    <row r="8" spans="1:3">
      <c s="4" t="s" r="A8">
        <v>298</v>
      </c>
      <c s="5" t="n" r="B8">
        <v>2</v>
      </c>
    </row>
    <row r="9" spans="1:3">
      <c s="4" t="s" r="A9">
        <v>299</v>
      </c>
      <c s="5" t="n" r="B9">
        <v>1008</v>
      </c>
    </row>
    <row r="10" spans="1:3">
      <c s="4" t="s" r="A10">
        <v>300</v>
      </c>
      <c s="5" t="n" r="B10">
        <v>8</v>
      </c>
    </row>
    <row r="11" spans="1:3">
      <c s="4" t="s" r="A11">
        <v>301</v>
      </c>
    </row>
    <row r="12" spans="1:3">
      <c s="3" t="s" r="A12">
        <v>293</v>
      </c>
    </row>
    <row r="13" spans="1:3">
      <c s="4" t="s" r="A13">
        <v>302</v>
      </c>
      <c s="5" t="n" r="B13">
        <v>284</v>
      </c>
    </row>
    <row r="14" spans="1:3">
      <c s="4" t="s" r="A14">
        <v>303</v>
      </c>
    </row>
    <row r="15" spans="1:3">
      <c s="3" t="s" r="A15">
        <v>293</v>
      </c>
    </row>
    <row r="16" spans="1:3">
      <c s="4" t="s" r="A16">
        <v>302</v>
      </c>
      <c s="5" t="n" r="B16">
        <v>31</v>
      </c>
    </row>
    <row r="17" spans="1:3">
      <c s="4" t="s" r="A17">
        <v>304</v>
      </c>
    </row>
    <row r="18" spans="1:3">
      <c s="3" t="s" r="A18">
        <v>293</v>
      </c>
    </row>
    <row r="19" spans="1:3">
      <c s="4" t="s" r="A19">
        <v>302</v>
      </c>
      <c s="5" t="n" r="B19">
        <v>57</v>
      </c>
    </row>
    <row r="20" spans="1:3">
      <c s="4" t="s" r="A20">
        <v>305</v>
      </c>
    </row>
    <row r="21" spans="1:3">
      <c s="3" t="s" r="A21">
        <v>293</v>
      </c>
    </row>
    <row r="22" spans="1:3">
      <c s="4" t="s" r="A22">
        <v>306</v>
      </c>
      <c s="5" t="n" r="B22">
        <v>2</v>
      </c>
    </row>
    <row r="23" spans="1:3">
      <c s="4" t="s" r="A23">
        <v>307</v>
      </c>
    </row>
    <row r="24" spans="1:3">
      <c s="3" t="s" r="A24">
        <v>293</v>
      </c>
    </row>
    <row r="25" spans="1:3">
      <c s="4" t="s" r="A25">
        <v>306</v>
      </c>
      <c s="5" t="n" r="B25">
        <v>1</v>
      </c>
    </row>
    <row r="26" spans="1:3">
      <c s="4" t="s" r="A26">
        <v>308</v>
      </c>
    </row>
    <row r="27" spans="1:3">
      <c s="3" t="s" r="A27">
        <v>293</v>
      </c>
    </row>
    <row r="28" spans="1:3">
      <c s="4" t="s" r="A28">
        <v>296</v>
      </c>
      <c s="4" t="s" r="B28">
        <v>309</v>
      </c>
    </row>
    <row r="29" spans="1:3">
      <c s="4" t="s" r="A29">
        <v>298</v>
      </c>
      <c s="5" t="n" r="B29">
        <v>2</v>
      </c>
    </row>
    <row r="30" spans="1:3">
      <c s="4" t="s" r="A30">
        <v>299</v>
      </c>
      <c s="5" t="n" r="B30">
        <v>4748</v>
      </c>
    </row>
    <row r="31" spans="1:3">
      <c s="4" t="s" r="A31">
        <v>310</v>
      </c>
    </row>
    <row r="32" spans="1:3">
      <c s="3" t="s" r="A32">
        <v>293</v>
      </c>
    </row>
    <row r="33" spans="1:3">
      <c s="4" t="s" r="A33">
        <v>302</v>
      </c>
      <c s="5" t="n" r="B33">
        <v>186</v>
      </c>
    </row>
    <row r="34" spans="1:3">
      <c s="4" t="s" r="A34">
        <v>311</v>
      </c>
    </row>
    <row r="35" spans="1:3">
      <c s="3" t="s" r="A35">
        <v>293</v>
      </c>
    </row>
    <row r="36" spans="1:3">
      <c s="4" t="s" r="A36">
        <v>302</v>
      </c>
      <c s="5" t="n" r="B36">
        <v>290</v>
      </c>
    </row>
    <row r="37" spans="1:3">
      <c s="4" t="s" r="A37">
        <v>312</v>
      </c>
    </row>
    <row r="38" spans="1:3">
      <c s="3" t="s" r="A38">
        <v>293</v>
      </c>
    </row>
    <row r="39" spans="1:3">
      <c s="4" t="s" r="A39">
        <v>302</v>
      </c>
      <c s="5" t="n" r="B39">
        <v>99</v>
      </c>
    </row>
    <row r="40" spans="1:3">
      <c s="4" t="s" r="A40">
        <v>313</v>
      </c>
    </row>
    <row r="41" spans="1:3">
      <c s="3" t="s" r="A41">
        <v>293</v>
      </c>
    </row>
    <row r="42" spans="1:3">
      <c s="4" t="s" r="A42">
        <v>314</v>
      </c>
      <c s="5" t="n" r="B42">
        <v>34</v>
      </c>
    </row>
    <row r="43" spans="1:3">
      <c s="4" t="s" r="A43">
        <v>315</v>
      </c>
    </row>
    <row r="44" spans="1:3">
      <c s="3" t="s" r="A44">
        <v>293</v>
      </c>
    </row>
    <row r="45" spans="1:3">
      <c s="4" t="s" r="A45">
        <v>316</v>
      </c>
      <c s="5" t="n" r="B45">
        <v>2</v>
      </c>
    </row>
    <row r="46" spans="1:3">
      <c s="4" t="s" r="A46">
        <v>317</v>
      </c>
    </row>
    <row r="47" spans="1:3">
      <c s="3" t="s" r="A47">
        <v>293</v>
      </c>
    </row>
    <row r="48" spans="1:3">
      <c s="4" t="s" r="A48">
        <v>306</v>
      </c>
      <c s="5" t="n" r="B48">
        <v>3</v>
      </c>
    </row>
    <row r="49" spans="1:3">
      <c s="4" t="s" r="A49">
        <v>318</v>
      </c>
    </row>
    <row r="50" spans="1:3">
      <c s="3" t="s" r="A50">
        <v>293</v>
      </c>
    </row>
    <row r="51" spans="1:3">
      <c s="4" t="s" r="A51">
        <v>299</v>
      </c>
      <c s="5" t="n" r="B51">
        <v>1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19</v>
      </c>
      <c s="2" t="s" r="B1">
        <v>79</v>
      </c>
      <c s="2" t="s" r="D1">
        <v>1</v>
      </c>
    </row>
    <row r="2" spans="1:6">
      <c s="2" t="s" r="B2">
        <v>2</v>
      </c>
      <c s="2" t="s" r="C2">
        <v>80</v>
      </c>
      <c s="2" t="s" r="D2">
        <v>2</v>
      </c>
      <c s="2" t="s" r="E2">
        <v>80</v>
      </c>
      <c s="2" t="s" r="F2">
        <v>25</v>
      </c>
    </row>
    <row r="3" spans="1:6">
      <c s="3" t="s" r="A3">
        <v>320</v>
      </c>
    </row>
    <row r="4" spans="1:6">
      <c s="4" t="s" r="A4">
        <v>321</v>
      </c>
      <c s="4" t="s" r="B4">
        <v>322</v>
      </c>
      <c s="4" t="s" r="D4">
        <v>322</v>
      </c>
    </row>
    <row r="5" spans="1:6">
      <c s="4" t="s" r="A5">
        <v>323</v>
      </c>
      <c s="4" t="s" r="B5">
        <v>324</v>
      </c>
      <c s="4" t="s" r="D5">
        <v>324</v>
      </c>
      <c s="4" t="s" r="F5">
        <v>325</v>
      </c>
    </row>
    <row r="6" spans="1:6">
      <c s="4" t="s" r="A6">
        <v>326</v>
      </c>
      <c s="7" t="n" r="B6">
        <v>272800</v>
      </c>
      <c s="7" t="n" r="C6">
        <v>446300</v>
      </c>
      <c s="7" t="n" r="D6">
        <v>893000</v>
      </c>
      <c s="7" t="n" r="E6">
        <v>1462800</v>
      </c>
    </row>
    <row r="7" spans="1:6">
      <c s="4" t="s" r="A7">
        <v>327</v>
      </c>
    </row>
    <row r="8" spans="1:6">
      <c s="3" t="s" r="A8">
        <v>320</v>
      </c>
    </row>
    <row r="9" spans="1:6">
      <c s="4" t="s" r="A9">
        <v>328</v>
      </c>
      <c s="4" t="s" r="B9">
        <v>329</v>
      </c>
      <c s="4" t="s" r="D9">
        <v>329</v>
      </c>
      <c s="4" t="s" r="F9">
        <v>330</v>
      </c>
    </row>
    <row r="10" spans="1:6">
      <c s="4" t="s" r="A10">
        <v>331</v>
      </c>
    </row>
    <row r="11" spans="1:6">
      <c s="3" t="s" r="A11">
        <v>320</v>
      </c>
    </row>
    <row r="12" spans="1:6">
      <c s="4" t="s" r="A12">
        <v>332</v>
      </c>
      <c s="7" t="n" r="B12">
        <v>359220</v>
      </c>
      <c s="7" t="n" r="D12">
        <v>359220</v>
      </c>
      <c s="7" t="n" r="F12">
        <v>1156285</v>
      </c>
    </row>
    <row r="13" spans="1:6">
      <c s="4" t="s" r="A13">
        <v>333</v>
      </c>
      <c s="5" t="n" r="B13">
        <v>1541000</v>
      </c>
      <c s="5" t="n" r="D13">
        <v>1541000</v>
      </c>
      <c s="5" t="n" r="F13">
        <v>1025900</v>
      </c>
    </row>
    <row r="14" spans="1:6">
      <c s="4" t="s" r="A14">
        <v>334</v>
      </c>
    </row>
    <row r="15" spans="1:6">
      <c s="3" t="s" r="A15">
        <v>320</v>
      </c>
    </row>
    <row r="16" spans="1:6">
      <c s="4" t="s" r="A16">
        <v>332</v>
      </c>
      <c s="5" t="n" r="B16">
        <v>355699</v>
      </c>
      <c s="5" t="n" r="D16">
        <v>355699</v>
      </c>
      <c s="5" t="n" r="F16">
        <v>1155457</v>
      </c>
    </row>
    <row r="17" spans="1:6">
      <c s="4" t="s" r="A17">
        <v>335</v>
      </c>
    </row>
    <row r="18" spans="1:6">
      <c s="3" t="s" r="A18">
        <v>320</v>
      </c>
    </row>
    <row r="19" spans="1:6">
      <c s="4" t="s" r="A19">
        <v>336</v>
      </c>
      <c s="5" t="n" r="B19">
        <v>72400</v>
      </c>
      <c s="5" t="n" r="D19">
        <v>72400</v>
      </c>
      <c s="7" t="n" r="F19">
        <v>153400</v>
      </c>
    </row>
    <row r="20" spans="1:6">
      <c s="4" t="s" r="A20">
        <v>337</v>
      </c>
      <c s="5" t="n" r="D20">
        <v>37000</v>
      </c>
    </row>
    <row r="21" spans="1:6">
      <c s="4" t="s" r="A21">
        <v>338</v>
      </c>
    </row>
    <row r="22" spans="1:6">
      <c s="3" t="s" r="A22">
        <v>320</v>
      </c>
    </row>
    <row r="23" spans="1:6">
      <c s="4" t="s" r="A23">
        <v>339</v>
      </c>
      <c s="7" t="n" r="B23">
        <v>1920000</v>
      </c>
      <c s="7" t="n" r="D23">
        <v>192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0</v>
      </c>
      <c s="2" t="s" r="B1">
        <v>79</v>
      </c>
      <c s="2" t="s" r="D1">
        <v>1</v>
      </c>
    </row>
    <row r="2" spans="1:5">
      <c s="2" t="s" r="B2">
        <v>2</v>
      </c>
      <c s="2" t="s" r="C2">
        <v>80</v>
      </c>
      <c s="2" t="s" r="D2">
        <v>2</v>
      </c>
      <c s="2" t="s" r="E2">
        <v>80</v>
      </c>
    </row>
    <row r="3" spans="1:5">
      <c s="3" t="s" r="A3">
        <v>341</v>
      </c>
    </row>
    <row r="4" spans="1:5">
      <c s="4" t="s" r="A4">
        <v>342</v>
      </c>
      <c s="7" t="n" r="B4">
        <v>42647</v>
      </c>
      <c s="7" t="n" r="C4">
        <v>48583</v>
      </c>
      <c s="7" t="n" r="D4">
        <v>131165</v>
      </c>
      <c s="7" t="n" r="E4">
        <v>141374</v>
      </c>
    </row>
    <row r="5" spans="1:5">
      <c s="4" t="s" r="A5">
        <v>83</v>
      </c>
    </row>
    <row r="6" spans="1:5">
      <c s="3" t="s" r="A6">
        <v>341</v>
      </c>
    </row>
    <row r="7" spans="1:5">
      <c s="4" t="s" r="A7">
        <v>342</v>
      </c>
      <c s="5" t="n" r="B7">
        <v>13095</v>
      </c>
      <c s="5" t="n" r="C7">
        <v>14305</v>
      </c>
      <c s="5" t="n" r="D7">
        <v>38496</v>
      </c>
      <c s="5" t="n" r="E7">
        <v>40314</v>
      </c>
    </row>
    <row r="8" spans="1:5">
      <c s="4" t="s" r="A8">
        <v>84</v>
      </c>
    </row>
    <row r="9" spans="1:5">
      <c s="3" t="s" r="A9">
        <v>341</v>
      </c>
    </row>
    <row r="10" spans="1:5">
      <c s="4" t="s" r="A10">
        <v>342</v>
      </c>
      <c s="5" t="n" r="B10">
        <v>26391</v>
      </c>
      <c s="5" t="n" r="C10">
        <v>30508</v>
      </c>
      <c s="5" t="n" r="D10">
        <v>81878</v>
      </c>
      <c s="5" t="n" r="E10">
        <v>90454</v>
      </c>
    </row>
    <row r="11" spans="1:5">
      <c s="4" t="s" r="A11">
        <v>85</v>
      </c>
    </row>
    <row r="12" spans="1:5">
      <c s="3" t="s" r="A12">
        <v>341</v>
      </c>
    </row>
    <row r="13" spans="1:5">
      <c s="4" t="s" r="A13">
        <v>342</v>
      </c>
      <c s="7" t="n" r="B13">
        <v>3161</v>
      </c>
      <c s="7" t="n" r="C13">
        <v>3770</v>
      </c>
      <c s="7" t="n" r="D13">
        <v>10791</v>
      </c>
      <c s="7" t="n" r="E13">
        <v>106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3</v>
      </c>
      <c s="2" t="s" r="B1">
        <v>2</v>
      </c>
      <c s="2" t="s" r="C1">
        <v>25</v>
      </c>
    </row>
    <row r="2" spans="1:3">
      <c s="3" t="s" r="A2">
        <v>344</v>
      </c>
    </row>
    <row r="3" spans="1:3">
      <c s="4" t="s" r="A3">
        <v>345</v>
      </c>
      <c s="7" t="n" r="B3">
        <v>247919</v>
      </c>
      <c s="7" t="n" r="C3">
        <v>250313</v>
      </c>
    </row>
    <row r="4" spans="1:3">
      <c s="4" t="s" r="A4">
        <v>331</v>
      </c>
    </row>
    <row r="5" spans="1:3">
      <c s="3" t="s" r="A5">
        <v>344</v>
      </c>
    </row>
    <row r="6" spans="1:3">
      <c s="4" t="s" r="A6">
        <v>332</v>
      </c>
      <c s="5" t="n" r="B6">
        <v>359220</v>
      </c>
      <c s="5" t="n" r="C6">
        <v>1156285</v>
      </c>
    </row>
    <row r="7" spans="1:3">
      <c s="4" t="s" r="A7">
        <v>346</v>
      </c>
      <c s="5" t="n" r="C7">
        <v>5915</v>
      </c>
    </row>
    <row r="8" spans="1:3">
      <c s="4" t="s" r="A8">
        <v>34</v>
      </c>
      <c s="5" t="n" r="B8">
        <v>1841</v>
      </c>
      <c s="5" t="n" r="C8">
        <v>977</v>
      </c>
    </row>
    <row r="9" spans="1:3">
      <c s="4" t="s" r="A9">
        <v>345</v>
      </c>
      <c s="5" t="n" r="B9">
        <v>247919</v>
      </c>
      <c s="5" t="n" r="C9">
        <v>250313</v>
      </c>
    </row>
    <row r="10" spans="1:3">
      <c s="3" t="s" r="A10">
        <v>347</v>
      </c>
    </row>
    <row r="11" spans="1:3">
      <c s="4" t="s" r="A11">
        <v>348</v>
      </c>
      <c s="5" t="n" r="B11">
        <v>1922723</v>
      </c>
      <c s="5" t="n" r="C11">
        <v>1936443</v>
      </c>
    </row>
    <row r="12" spans="1:3">
      <c s="4" t="s" r="A12">
        <v>346</v>
      </c>
      <c s="5" t="n" r="B12">
        <v>1091</v>
      </c>
    </row>
    <row r="13" spans="1:3">
      <c s="4" t="s" r="A13">
        <v>349</v>
      </c>
    </row>
    <row r="14" spans="1:3">
      <c s="3" t="s" r="A14">
        <v>344</v>
      </c>
    </row>
    <row r="15" spans="1:3">
      <c s="4" t="s" r="A15">
        <v>332</v>
      </c>
      <c s="5" t="n" r="B15">
        <v>3521</v>
      </c>
      <c s="5" t="n" r="C15">
        <v>828</v>
      </c>
    </row>
    <row r="16" spans="1:3">
      <c s="4" t="s" r="A16">
        <v>346</v>
      </c>
      <c s="5" t="n" r="C16">
        <v>0</v>
      </c>
    </row>
    <row r="17" spans="1:3">
      <c s="4" t="s" r="A17">
        <v>34</v>
      </c>
      <c s="5" t="n" r="B17">
        <v>1841</v>
      </c>
      <c s="5" t="n" r="C17">
        <v>977</v>
      </c>
    </row>
    <row r="18" spans="1:3">
      <c s="4" t="s" r="A18">
        <v>345</v>
      </c>
      <c s="5" t="n" r="B18">
        <v>0</v>
      </c>
      <c s="5" t="n" r="C18">
        <v>0</v>
      </c>
    </row>
    <row r="19" spans="1:3">
      <c s="3" t="s" r="A19">
        <v>347</v>
      </c>
    </row>
    <row r="20" spans="1:3">
      <c s="4" t="s" r="A20">
        <v>348</v>
      </c>
      <c s="5" t="n" r="B20">
        <v>0</v>
      </c>
      <c s="5" t="n" r="C20">
        <v>0</v>
      </c>
    </row>
    <row r="21" spans="1:3">
      <c s="4" t="s" r="A21">
        <v>346</v>
      </c>
      <c s="5" t="n" r="B21">
        <v>0</v>
      </c>
    </row>
    <row r="22" spans="1:3">
      <c s="4" t="s" r="A22">
        <v>334</v>
      </c>
    </row>
    <row r="23" spans="1:3">
      <c s="3" t="s" r="A23">
        <v>344</v>
      </c>
    </row>
    <row r="24" spans="1:3">
      <c s="4" t="s" r="A24">
        <v>332</v>
      </c>
      <c s="5" t="n" r="B24">
        <v>355699</v>
      </c>
      <c s="5" t="n" r="C24">
        <v>1155457</v>
      </c>
    </row>
    <row r="25" spans="1:3">
      <c s="4" t="s" r="A25">
        <v>346</v>
      </c>
      <c s="5" t="n" r="C25">
        <v>5915</v>
      </c>
    </row>
    <row r="26" spans="1:3">
      <c s="4" t="s" r="A26">
        <v>34</v>
      </c>
      <c s="5" t="n" r="B26">
        <v>0</v>
      </c>
      <c s="5" t="n" r="C26">
        <v>0</v>
      </c>
    </row>
    <row r="27" spans="1:3">
      <c s="4" t="s" r="A27">
        <v>345</v>
      </c>
      <c s="5" t="n" r="B27">
        <v>247919</v>
      </c>
      <c s="5" t="n" r="C27">
        <v>250313</v>
      </c>
    </row>
    <row r="28" spans="1:3">
      <c s="3" t="s" r="A28">
        <v>347</v>
      </c>
    </row>
    <row r="29" spans="1:3">
      <c s="4" t="s" r="A29">
        <v>348</v>
      </c>
      <c s="5" t="n" r="B29">
        <v>1922723</v>
      </c>
      <c s="5" t="n" r="C29">
        <v>1936443</v>
      </c>
    </row>
    <row r="30" spans="1:3">
      <c s="4" t="s" r="A30">
        <v>346</v>
      </c>
      <c s="5" t="n" r="B30">
        <v>1091</v>
      </c>
    </row>
    <row r="31" spans="1:3">
      <c s="4" t="s" r="A31">
        <v>350</v>
      </c>
    </row>
    <row r="32" spans="1:3">
      <c s="3" t="s" r="A32">
        <v>344</v>
      </c>
    </row>
    <row r="33" spans="1:3">
      <c s="4" t="s" r="A33">
        <v>332</v>
      </c>
      <c s="5" t="n" r="B33">
        <v>0</v>
      </c>
      <c s="5" t="n" r="C33">
        <v>0</v>
      </c>
    </row>
    <row r="34" spans="1:3">
      <c s="4" t="s" r="A34">
        <v>346</v>
      </c>
      <c s="5" t="n" r="C34">
        <v>0</v>
      </c>
    </row>
    <row r="35" spans="1:3">
      <c s="4" t="s" r="A35">
        <v>34</v>
      </c>
      <c s="5" t="n" r="B35">
        <v>0</v>
      </c>
      <c s="5" t="n" r="C35">
        <v>0</v>
      </c>
    </row>
    <row r="36" spans="1:3">
      <c s="4" t="s" r="A36">
        <v>345</v>
      </c>
      <c s="5" t="n" r="B36">
        <v>0</v>
      </c>
      <c s="5" t="n" r="C36">
        <v>0</v>
      </c>
    </row>
    <row r="37" spans="1:3">
      <c s="3" t="s" r="A37">
        <v>347</v>
      </c>
    </row>
    <row r="38" spans="1:3">
      <c s="4" t="s" r="A38">
        <v>348</v>
      </c>
      <c s="5" t="n" r="B38">
        <v>0</v>
      </c>
      <c s="7" t="n" r="C38">
        <v>0</v>
      </c>
    </row>
    <row r="39" spans="1:3">
      <c s="4" t="s" r="A39">
        <v>346</v>
      </c>
      <c s="7" t="n" r="B39">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1</v>
      </c>
      <c s="2" t="s" r="B1">
        <v>79</v>
      </c>
      <c s="2" t="s" r="D1">
        <v>1</v>
      </c>
    </row>
    <row r="2" spans="1:5">
      <c s="2" t="s" r="B2">
        <v>2</v>
      </c>
      <c s="2" t="s" r="C2">
        <v>80</v>
      </c>
      <c s="2" t="s" r="D2">
        <v>2</v>
      </c>
      <c s="2" t="s" r="E2">
        <v>80</v>
      </c>
    </row>
    <row r="3" spans="1:5">
      <c s="3" t="s" r="A3">
        <v>352</v>
      </c>
    </row>
    <row r="4" spans="1:5">
      <c s="4" t="s" r="A4">
        <v>110</v>
      </c>
      <c s="7" t="n" r="B4">
        <v>73766</v>
      </c>
      <c s="7" t="n" r="C4">
        <v>191406</v>
      </c>
      <c s="7" t="n" r="D4">
        <v>85625</v>
      </c>
      <c s="7" t="n" r="E4">
        <v>622208</v>
      </c>
    </row>
    <row r="5" spans="1:5">
      <c s="3" t="s" r="A5">
        <v>353</v>
      </c>
    </row>
    <row r="6" spans="1:5">
      <c s="4" t="s" r="A6">
        <v>354</v>
      </c>
      <c s="5" t="n" r="B6">
        <v>101161</v>
      </c>
      <c s="5" t="n" r="C6">
        <v>100959</v>
      </c>
      <c s="5" t="n" r="D6">
        <v>101151</v>
      </c>
      <c s="5" t="n" r="E6">
        <v>100899</v>
      </c>
    </row>
    <row r="7" spans="1:5">
      <c s="4" t="s" r="A7">
        <v>355</v>
      </c>
      <c s="5" t="n" r="B7">
        <v>420</v>
      </c>
      <c s="5" t="n" r="C7">
        <v>1040</v>
      </c>
      <c s="5" t="n" r="D7">
        <v>557</v>
      </c>
      <c s="5" t="n" r="E7">
        <v>1087</v>
      </c>
    </row>
    <row r="8" spans="1:5">
      <c s="4" t="s" r="A8">
        <v>356</v>
      </c>
      <c s="5" t="n" r="B8">
        <v>101581</v>
      </c>
      <c s="5" t="n" r="C8">
        <v>101999</v>
      </c>
      <c s="5" t="n" r="D8">
        <v>101708</v>
      </c>
      <c s="5" t="n" r="E8">
        <v>101986</v>
      </c>
    </row>
    <row r="9" spans="1:5">
      <c s="4" t="s" r="A9">
        <v>357</v>
      </c>
      <c s="8" t="n" r="B9">
        <v>0.73</v>
      </c>
      <c s="8" t="n" r="C9">
        <v>1.9</v>
      </c>
      <c s="8" t="n" r="D9">
        <v>0.85</v>
      </c>
      <c s="8" t="n" r="E9">
        <v>6.17</v>
      </c>
    </row>
    <row r="10" spans="1:5">
      <c s="4" t="s" r="A10">
        <v>358</v>
      </c>
      <c s="8" t="n" r="B10">
        <v>0.73</v>
      </c>
      <c s="8" t="n" r="C10">
        <v>1.88</v>
      </c>
      <c s="8" t="n" r="D10">
        <v>0.84</v>
      </c>
      <c s="8" t="n" r="E10">
        <v>6.1</v>
      </c>
    </row>
    <row r="11" spans="1:5">
      <c s="4" t="s" r="A11">
        <v>359</v>
      </c>
      <c s="5" t="n" r="B11">
        <v>791</v>
      </c>
      <c s="5" t="n" r="C11">
        <v>26</v>
      </c>
      <c s="5" t="n" r="D11">
        <v>648</v>
      </c>
      <c s="5" t="n" r="E11">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8</v>
      </c>
      <c s="2" t="s" r="B1">
        <v>79</v>
      </c>
      <c s="2" t="s" r="D1">
        <v>1</v>
      </c>
    </row>
    <row r="2" spans="1:5">
      <c s="2" t="s" r="B2">
        <v>2</v>
      </c>
      <c s="2" t="s" r="C2">
        <v>80</v>
      </c>
      <c s="2" t="s" r="D2">
        <v>2</v>
      </c>
      <c s="2" t="s" r="E2">
        <v>80</v>
      </c>
    </row>
    <row r="3" spans="1:5">
      <c s="3" t="s" r="A3">
        <v>81</v>
      </c>
    </row>
    <row r="4" spans="1:5">
      <c s="4" t="s" r="A4">
        <v>82</v>
      </c>
      <c s="7" t="n" r="B4">
        <v>700014</v>
      </c>
      <c s="7" t="n" r="C4">
        <v>1071829</v>
      </c>
      <c s="7" t="n" r="D4">
        <v>2240321</v>
      </c>
      <c s="7" t="n" r="E4">
        <v>3389557</v>
      </c>
    </row>
    <row r="5" spans="1:5">
      <c s="4" t="s" r="A5">
        <v>83</v>
      </c>
      <c s="5" t="n" r="B5">
        <v>133460</v>
      </c>
      <c s="5" t="n" r="C5">
        <v>135734</v>
      </c>
      <c s="5" t="n" r="D5">
        <v>405427</v>
      </c>
      <c s="5" t="n" r="E5">
        <v>413565</v>
      </c>
    </row>
    <row r="6" spans="1:5">
      <c s="4" t="s" r="A6">
        <v>84</v>
      </c>
      <c s="5" t="n" r="B6">
        <v>160283</v>
      </c>
      <c s="5" t="n" r="C6">
        <v>160531</v>
      </c>
      <c s="5" t="n" r="D6">
        <v>477312</v>
      </c>
      <c s="5" t="n" r="E6">
        <v>476676</v>
      </c>
    </row>
    <row r="7" spans="1:5">
      <c s="4" t="s" r="A7">
        <v>85</v>
      </c>
      <c s="5" t="n" r="B7">
        <v>87008</v>
      </c>
      <c s="5" t="n" r="C7">
        <v>100916</v>
      </c>
      <c s="5" t="n" r="D7">
        <v>264843</v>
      </c>
      <c s="5" t="n" r="E7">
        <v>306411</v>
      </c>
    </row>
    <row r="8" spans="1:5">
      <c s="4" t="s" r="A8">
        <v>86</v>
      </c>
      <c s="5" t="n" r="B8">
        <v>1080765</v>
      </c>
      <c s="5" t="n" r="C8">
        <v>1469010</v>
      </c>
      <c s="5" t="n" r="D8">
        <v>3387903</v>
      </c>
      <c s="5" t="n" r="E8">
        <v>4586209</v>
      </c>
    </row>
    <row r="9" spans="1:5">
      <c s="4" t="s" r="A9">
        <v>87</v>
      </c>
      <c s="5" t="n" r="B9">
        <v>-84480</v>
      </c>
      <c s="5" t="n" r="C9">
        <v>-99000</v>
      </c>
      <c s="5" t="n" r="D9">
        <v>-258922</v>
      </c>
      <c s="5" t="n" r="E9">
        <v>-290523</v>
      </c>
    </row>
    <row r="10" spans="1:5">
      <c s="4" t="s" r="A10">
        <v>88</v>
      </c>
      <c s="5" t="n" r="B10">
        <v>996285</v>
      </c>
      <c s="5" t="n" r="C10">
        <v>1370010</v>
      </c>
      <c s="5" t="n" r="D10">
        <v>3128981</v>
      </c>
      <c s="5" t="n" r="E10">
        <v>4295686</v>
      </c>
    </row>
    <row r="11" spans="1:5">
      <c s="3" t="s" r="A11">
        <v>89</v>
      </c>
    </row>
    <row r="12" spans="1:5">
      <c s="4" t="s" r="A12">
        <v>82</v>
      </c>
      <c s="5" t="n" r="B12">
        <v>445167</v>
      </c>
      <c s="5" t="n" r="C12">
        <v>647460</v>
      </c>
      <c s="5" t="n" r="D12">
        <v>1435755</v>
      </c>
      <c s="5" t="n" r="E12">
        <v>2112430</v>
      </c>
    </row>
    <row r="13" spans="1:5">
      <c s="4" t="s" r="A13">
        <v>83</v>
      </c>
      <c s="5" t="n" r="B13">
        <v>37293</v>
      </c>
      <c s="5" t="n" r="C13">
        <v>39235</v>
      </c>
      <c s="5" t="n" r="D13">
        <v>111563</v>
      </c>
      <c s="5" t="n" r="E13">
        <v>112239</v>
      </c>
    </row>
    <row r="14" spans="1:5">
      <c s="4" t="s" r="A14">
        <v>84</v>
      </c>
      <c s="5" t="n" r="B14">
        <v>101161</v>
      </c>
      <c s="5" t="n" r="C14">
        <v>91214</v>
      </c>
      <c s="5" t="n" r="D14">
        <v>288519</v>
      </c>
      <c s="5" t="n" r="E14">
        <v>266853</v>
      </c>
    </row>
    <row r="15" spans="1:5">
      <c s="4" t="s" r="A15">
        <v>85</v>
      </c>
      <c s="5" t="n" r="B15">
        <v>39263</v>
      </c>
      <c s="5" t="n" r="C15">
        <v>40612</v>
      </c>
      <c s="5" t="n" r="D15">
        <v>118554</v>
      </c>
      <c s="5" t="n" r="E15">
        <v>125025</v>
      </c>
    </row>
    <row r="16" spans="1:5">
      <c s="4" t="s" r="A16">
        <v>90</v>
      </c>
      <c s="5" t="n" r="B16">
        <v>116639</v>
      </c>
      <c s="5" t="n" r="C16">
        <v>126834</v>
      </c>
      <c s="5" t="n" r="D16">
        <v>352546</v>
      </c>
      <c s="5" t="n" r="E16">
        <v>366631</v>
      </c>
    </row>
    <row r="17" spans="1:5">
      <c s="4" t="s" r="A17">
        <v>91</v>
      </c>
      <c s="5" t="n" r="B17">
        <v>2885</v>
      </c>
      <c s="5" t="n" r="C17">
        <v>4695</v>
      </c>
      <c s="5" t="n" r="D17">
        <v>13266</v>
      </c>
      <c s="5" t="n" r="E17">
        <v>-743</v>
      </c>
    </row>
    <row r="18" spans="1:5">
      <c s="4" t="s" r="A18">
        <v>92</v>
      </c>
      <c s="5" t="n" r="B18">
        <v>19467</v>
      </c>
      <c s="5" t="n" r="C18">
        <v>6718</v>
      </c>
      <c s="5" t="n" r="D18">
        <v>52433</v>
      </c>
      <c s="5" t="n" r="E18">
        <v>14792</v>
      </c>
    </row>
    <row r="19" spans="1:5">
      <c s="4" t="s" r="A19">
        <v>93</v>
      </c>
      <c s="5" t="n" r="B19">
        <v>80649</v>
      </c>
      <c s="5" t="n" r="C19">
        <v>79027</v>
      </c>
      <c s="5" t="n" r="D19">
        <v>245428</v>
      </c>
      <c s="5" t="n" r="E19">
        <v>234037</v>
      </c>
    </row>
    <row r="20" spans="1:5">
      <c s="4" t="s" r="A20">
        <v>94</v>
      </c>
      <c s="5" t="n" r="B20">
        <v>987</v>
      </c>
      <c s="5" t="n" r="C20">
        <v>1640</v>
      </c>
      <c s="5" t="n" r="D20">
        <v>3963</v>
      </c>
      <c s="5" t="n" r="E20">
        <v>13674</v>
      </c>
    </row>
    <row r="21" spans="1:5">
      <c s="4" t="s" r="A21">
        <v>95</v>
      </c>
      <c s="5" t="n" r="B21">
        <v>843511</v>
      </c>
      <c s="5" t="n" r="C21">
        <v>1037435</v>
      </c>
      <c s="5" t="n" r="D21">
        <v>2622027</v>
      </c>
      <c s="5" t="n" r="E21">
        <v>3244938</v>
      </c>
    </row>
    <row r="22" spans="1:5">
      <c s="4" t="s" r="A22">
        <v>96</v>
      </c>
      <c s="5" t="n" r="B22">
        <v>152774</v>
      </c>
      <c s="5" t="n" r="C22">
        <v>332575</v>
      </c>
      <c s="5" t="n" r="D22">
        <v>506954</v>
      </c>
      <c s="5" t="n" r="E22">
        <v>1050748</v>
      </c>
    </row>
    <row r="23" spans="1:5">
      <c s="3" t="s" r="A23">
        <v>97</v>
      </c>
    </row>
    <row r="24" spans="1:5">
      <c s="4" t="s" r="A24">
        <v>98</v>
      </c>
      <c s="5" t="n" r="B24">
        <v>1465</v>
      </c>
      <c s="5" t="n" r="C24">
        <v>5814</v>
      </c>
      <c s="5" t="n" r="D24">
        <v>4655</v>
      </c>
      <c s="5" t="n" r="E24">
        <v>16072</v>
      </c>
    </row>
    <row r="25" spans="1:5">
      <c s="4" t="s" r="A25">
        <v>99</v>
      </c>
      <c s="5" t="n" r="B25">
        <v>-74079</v>
      </c>
      <c s="5" t="n" r="C25">
        <v>-79048</v>
      </c>
      <c s="5" t="n" r="D25">
        <v>-227298</v>
      </c>
      <c s="5" t="n" r="E25">
        <v>-236069</v>
      </c>
    </row>
    <row r="26" spans="1:5">
      <c s="4" t="s" r="A26">
        <v>100</v>
      </c>
      <c s="5" t="n" r="B26">
        <v>-1287</v>
      </c>
      <c s="5" t="n" r="C26">
        <v>2360</v>
      </c>
      <c s="5" t="n" r="D26">
        <v>-7010</v>
      </c>
      <c s="5" t="n" r="E26">
        <v>-1451</v>
      </c>
    </row>
    <row r="27" spans="1:5">
      <c s="4" t="s" r="A27">
        <v>101</v>
      </c>
      <c s="5" t="n" r="B27">
        <v>13720</v>
      </c>
      <c s="5" t="n" r="C27">
        <v>0</v>
      </c>
      <c s="5" t="n" r="D27">
        <v>13720</v>
      </c>
      <c s="5" t="n" r="E27">
        <v>0</v>
      </c>
    </row>
    <row r="28" spans="1:5">
      <c s="4" t="s" r="A28">
        <v>102</v>
      </c>
      <c s="5" t="n" r="B28">
        <v>-5971</v>
      </c>
      <c s="5" t="n" r="C28">
        <v>-3573</v>
      </c>
      <c s="5" t="n" r="D28">
        <v>-126004</v>
      </c>
      <c s="5" t="n" r="E28">
        <v>-7356</v>
      </c>
    </row>
    <row r="29" spans="1:5">
      <c s="4" t="s" r="A29">
        <v>103</v>
      </c>
      <c s="5" t="n" r="B29">
        <v>-2</v>
      </c>
      <c s="5" t="n" r="C29">
        <v>567</v>
      </c>
      <c s="5" t="n" r="D29">
        <v>68</v>
      </c>
      <c s="5" t="n" r="E29">
        <v>1173</v>
      </c>
    </row>
    <row r="30" spans="1:5">
      <c s="4" t="s" r="A30">
        <v>104</v>
      </c>
      <c s="5" t="n" r="B30">
        <v>459</v>
      </c>
      <c s="5" t="n" r="C30">
        <v>-801</v>
      </c>
      <c s="5" t="n" r="D30">
        <v>1790</v>
      </c>
      <c s="5" t="n" r="E30">
        <v>-405</v>
      </c>
    </row>
    <row r="31" spans="1:5">
      <c s="4" t="s" r="A31">
        <v>105</v>
      </c>
      <c s="5" t="n" r="B31">
        <v>-65695</v>
      </c>
      <c s="5" t="n" r="C31">
        <v>-74681</v>
      </c>
      <c s="5" t="n" r="D31">
        <v>-340079</v>
      </c>
      <c s="5" t="n" r="E31">
        <v>-228036</v>
      </c>
    </row>
    <row r="32" spans="1:5">
      <c s="4" t="s" r="A32">
        <v>106</v>
      </c>
      <c s="5" t="n" r="B32">
        <v>87079</v>
      </c>
      <c s="5" t="n" r="C32">
        <v>257894</v>
      </c>
      <c s="5" t="n" r="D32">
        <v>166875</v>
      </c>
      <c s="5" t="n" r="E32">
        <v>822712</v>
      </c>
    </row>
    <row r="33" spans="1:5">
      <c s="4" t="s" r="A33">
        <v>107</v>
      </c>
      <c s="5" t="n" r="B33">
        <v>3906</v>
      </c>
      <c s="5" t="n" r="C33">
        <v>-4888</v>
      </c>
      <c s="5" t="n" r="D33">
        <v>-12589</v>
      </c>
      <c s="5" t="n" r="E33">
        <v>-8261</v>
      </c>
    </row>
    <row r="34" spans="1:5">
      <c s="4" t="s" r="A34">
        <v>108</v>
      </c>
      <c s="5" t="n" r="B34">
        <v>90985</v>
      </c>
      <c s="5" t="n" r="C34">
        <v>253006</v>
      </c>
      <c s="5" t="n" r="D34">
        <v>154286</v>
      </c>
      <c s="5" t="n" r="E34">
        <v>814451</v>
      </c>
    </row>
    <row r="35" spans="1:5">
      <c s="4" t="s" r="A35">
        <v>109</v>
      </c>
      <c s="5" t="n" r="B35">
        <v>-17219</v>
      </c>
      <c s="5" t="n" r="C35">
        <v>-61600</v>
      </c>
      <c s="5" t="n" r="D35">
        <v>-68661</v>
      </c>
      <c s="5" t="n" r="E35">
        <v>-192243</v>
      </c>
    </row>
    <row r="36" spans="1:5">
      <c s="4" t="s" r="A36">
        <v>110</v>
      </c>
      <c s="7" t="n" r="B36">
        <v>73766</v>
      </c>
      <c s="7" t="n" r="C36">
        <v>191406</v>
      </c>
      <c s="7" t="n" r="D36">
        <v>85625</v>
      </c>
      <c s="7" t="n" r="E36">
        <v>622208</v>
      </c>
    </row>
    <row r="37" spans="1:5">
      <c s="3" t="s" r="A37">
        <v>111</v>
      </c>
    </row>
    <row r="38" spans="1:5">
      <c s="4" t="s" r="A38">
        <v>112</v>
      </c>
      <c s="8" t="n" r="B38">
        <v>0.73</v>
      </c>
      <c s="8" t="n" r="C38">
        <v>1.9</v>
      </c>
      <c s="8" t="n" r="D38">
        <v>0.85</v>
      </c>
      <c s="8" t="n" r="E38">
        <v>6.17</v>
      </c>
    </row>
    <row r="39" spans="1:5">
      <c s="4" t="s" r="A39">
        <v>113</v>
      </c>
      <c s="8" t="n" r="B39">
        <v>0.73</v>
      </c>
      <c s="8" t="n" r="C39">
        <v>1.88</v>
      </c>
      <c s="8" t="n" r="D39">
        <v>0.84</v>
      </c>
      <c s="8" t="n" r="E39">
        <v>6.1</v>
      </c>
    </row>
    <row r="40" spans="1:5">
      <c s="3" t="s" r="A40">
        <v>114</v>
      </c>
    </row>
    <row r="41" spans="1:5">
      <c s="4" t="s" r="A41">
        <v>115</v>
      </c>
      <c s="5" t="n" r="B41">
        <v>101161</v>
      </c>
      <c s="5" t="n" r="C41">
        <v>100959</v>
      </c>
      <c s="5" t="n" r="D41">
        <v>101151</v>
      </c>
      <c s="5" t="n" r="E41">
        <v>100899</v>
      </c>
    </row>
    <row r="42" spans="1:5">
      <c s="4" t="s" r="A42">
        <v>116</v>
      </c>
      <c s="5" t="n" r="B42">
        <v>101581</v>
      </c>
      <c s="5" t="n" r="C42">
        <v>101999</v>
      </c>
      <c s="5" t="n" r="D42">
        <v>101708</v>
      </c>
      <c s="5" t="n" r="E42">
        <v>101986</v>
      </c>
    </row>
    <row r="43" spans="1:5">
      <c s="4" t="s" r="A43">
        <v>117</v>
      </c>
      <c s="8" t="n" r="B43">
        <v>0.5</v>
      </c>
      <c s="8" t="n" r="C43">
        <v>1.25</v>
      </c>
      <c s="8" t="n" r="D43">
        <v>2.5</v>
      </c>
      <c s="8" t="n" r="E43">
        <v>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t="s" r="A1">
        <v>360</v>
      </c>
      <c s="2" t="s" r="B1">
        <v>1</v>
      </c>
    </row>
    <row r="2" spans="1:2">
      <c s="2" t="s" r="B2">
        <v>361</v>
      </c>
    </row>
    <row r="3" spans="1:2">
      <c s="3" t="s" r="A3">
        <v>362</v>
      </c>
    </row>
    <row r="4" spans="1:2">
      <c s="4" t="s" r="A4">
        <v>363</v>
      </c>
      <c s="7" t="n" r="B4">
        <v>2505</v>
      </c>
    </row>
    <row r="5" spans="1:2">
      <c s="4" t="s" r="A5">
        <v>364</v>
      </c>
      <c s="5" t="n" r="B5">
        <v>-762</v>
      </c>
    </row>
    <row r="6" spans="1:2">
      <c s="4" t="s" r="A6">
        <v>365</v>
      </c>
      <c s="5" t="n" r="B6">
        <v>1743</v>
      </c>
    </row>
    <row r="7" spans="1:2">
      <c s="4" t="s" r="A7">
        <v>366</v>
      </c>
    </row>
    <row r="8" spans="1:2">
      <c s="3" t="s" r="A8">
        <v>362</v>
      </c>
    </row>
    <row r="9" spans="1:2">
      <c s="4" t="s" r="A9">
        <v>363</v>
      </c>
      <c s="5" t="n" r="B9">
        <v>2670</v>
      </c>
    </row>
    <row r="10" spans="1:2">
      <c s="4" t="s" r="A10">
        <v>364</v>
      </c>
      <c s="5" t="n" r="B10">
        <v>-292</v>
      </c>
    </row>
    <row r="11" spans="1:2">
      <c s="4" t="s" r="A11">
        <v>365</v>
      </c>
      <c s="5" t="n" r="B11">
        <v>2378</v>
      </c>
    </row>
    <row r="12" spans="1:2">
      <c s="4" t="s" r="A12">
        <v>367</v>
      </c>
    </row>
    <row r="13" spans="1:2">
      <c s="3" t="s" r="A13">
        <v>362</v>
      </c>
    </row>
    <row r="14" spans="1:2">
      <c s="4" t="s" r="A14">
        <v>363</v>
      </c>
      <c s="5" t="n" r="B14">
        <v>-165</v>
      </c>
    </row>
    <row r="15" spans="1:2">
      <c s="4" t="s" r="A15">
        <v>364</v>
      </c>
      <c s="5" t="n" r="B15">
        <v>-470</v>
      </c>
    </row>
    <row r="16" spans="1:2">
      <c s="4" t="s" r="A16">
        <v>365</v>
      </c>
      <c s="7" t="n" r="B16">
        <v>-6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368</v>
      </c>
      <c s="2" t="s" r="B1">
        <v>2</v>
      </c>
      <c s="2" t="s" r="C1">
        <v>25</v>
      </c>
    </row>
    <row r="2" spans="1:3">
      <c s="3" t="s" r="A2">
        <v>369</v>
      </c>
    </row>
    <row r="3" spans="1:3">
      <c s="4" t="s" r="A3">
        <v>370</v>
      </c>
      <c s="7" t="n" r="B3">
        <v>248554</v>
      </c>
      <c s="7" t="n" r="C3">
        <v>250479</v>
      </c>
    </row>
    <row r="4" spans="1:3">
      <c s="4" t="s" r="A4">
        <v>371</v>
      </c>
      <c s="5" t="n" r="B4">
        <v>24</v>
      </c>
      <c s="5" t="n" r="C4">
        <v>29</v>
      </c>
    </row>
    <row r="5" spans="1:3">
      <c s="4" t="s" r="A5">
        <v>372</v>
      </c>
      <c s="5" t="n" r="B5">
        <v>-659</v>
      </c>
      <c s="5" t="n" r="C5">
        <v>-195</v>
      </c>
    </row>
    <row r="6" spans="1:3">
      <c s="4" t="s" r="A6">
        <v>373</v>
      </c>
      <c s="5" t="n" r="B6">
        <v>247919</v>
      </c>
      <c s="5" t="n" r="C6">
        <v>250313</v>
      </c>
    </row>
    <row r="7" spans="1:3">
      <c s="4" t="s" r="A7">
        <v>374</v>
      </c>
    </row>
    <row r="8" spans="1:3">
      <c s="3" t="s" r="A8">
        <v>369</v>
      </c>
    </row>
    <row r="9" spans="1:3">
      <c s="4" t="s" r="A9">
        <v>370</v>
      </c>
      <c s="5" t="n" r="B9">
        <v>220586</v>
      </c>
      <c s="5" t="n" r="C9">
        <v>204045</v>
      </c>
    </row>
    <row r="10" spans="1:3">
      <c s="4" t="s" r="A10">
        <v>371</v>
      </c>
      <c s="5" t="n" r="B10">
        <v>23</v>
      </c>
      <c s="5" t="n" r="C10">
        <v>28</v>
      </c>
    </row>
    <row r="11" spans="1:3">
      <c s="4" t="s" r="A11">
        <v>372</v>
      </c>
      <c s="5" t="n" r="B11">
        <v>-659</v>
      </c>
      <c s="5" t="n" r="C11">
        <v>-174</v>
      </c>
    </row>
    <row r="12" spans="1:3">
      <c s="4" t="s" r="A12">
        <v>373</v>
      </c>
      <c s="5" t="n" r="B12">
        <v>219950</v>
      </c>
      <c s="5" t="n" r="C12">
        <v>203899</v>
      </c>
    </row>
    <row r="13" spans="1:3">
      <c s="4" t="s" r="A13">
        <v>375</v>
      </c>
    </row>
    <row r="14" spans="1:3">
      <c s="3" t="s" r="A14">
        <v>369</v>
      </c>
    </row>
    <row r="15" spans="1:3">
      <c s="4" t="s" r="A15">
        <v>370</v>
      </c>
      <c s="5" t="n" r="B15">
        <v>27968</v>
      </c>
      <c s="5" t="n" r="C15">
        <v>46434</v>
      </c>
    </row>
    <row r="16" spans="1:3">
      <c s="4" t="s" r="A16">
        <v>371</v>
      </c>
      <c s="5" t="n" r="B16">
        <v>1</v>
      </c>
      <c s="5" t="n" r="C16">
        <v>1</v>
      </c>
    </row>
    <row r="17" spans="1:3">
      <c s="4" t="s" r="A17">
        <v>372</v>
      </c>
      <c s="5" t="n" r="B17">
        <v>0</v>
      </c>
      <c s="5" t="n" r="C17">
        <v>-21</v>
      </c>
    </row>
    <row r="18" spans="1:3">
      <c s="4" t="s" r="A18">
        <v>373</v>
      </c>
      <c s="7" t="n" r="B18">
        <v>27969</v>
      </c>
      <c s="7" t="n" r="C18">
        <v>46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376</v>
      </c>
      <c s="2" t="s" r="B1">
        <v>361</v>
      </c>
    </row>
    <row r="2" spans="1:2">
      <c s="3" t="s" r="A2">
        <v>200</v>
      </c>
    </row>
    <row r="3" spans="1:2">
      <c s="4" t="s" r="A3">
        <v>377</v>
      </c>
      <c s="7" t="n" r="B3">
        <v>125031</v>
      </c>
    </row>
    <row r="4" spans="1:2">
      <c s="4" t="s" r="A4">
        <v>378</v>
      </c>
      <c s="5" t="n" r="B4">
        <v>104565</v>
      </c>
    </row>
    <row r="5" spans="1:2">
      <c s="4" t="s" r="A5">
        <v>379</v>
      </c>
      <c s="5" t="n" r="B5">
        <v>18323</v>
      </c>
    </row>
    <row r="6" spans="1:2">
      <c s="4" t="s" r="A6">
        <v>380</v>
      </c>
      <c s="7" t="n" r="B6">
        <v>2479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381</v>
      </c>
      <c s="2" t="s" r="B1">
        <v>2</v>
      </c>
      <c s="2" t="s" r="C1">
        <v>25</v>
      </c>
    </row>
    <row r="2" spans="1:3">
      <c s="3" t="s" r="A2">
        <v>382</v>
      </c>
    </row>
    <row r="3" spans="1:3">
      <c s="4" t="s" r="A3">
        <v>383</v>
      </c>
      <c s="7" t="n" r="B3">
        <v>282177</v>
      </c>
      <c s="7" t="n" r="C3">
        <v>312635</v>
      </c>
    </row>
    <row r="4" spans="1:3">
      <c s="4" t="s" r="A4">
        <v>384</v>
      </c>
      <c s="5" t="n" r="B4">
        <v>-77527</v>
      </c>
      <c s="5" t="n" r="C4">
        <v>-74678</v>
      </c>
    </row>
    <row r="5" spans="1:3">
      <c s="4" t="s" r="A5">
        <v>29</v>
      </c>
      <c s="5" t="n" r="B5">
        <v>204650</v>
      </c>
      <c s="5" t="n" r="C5">
        <v>237957</v>
      </c>
    </row>
    <row r="6" spans="1:3">
      <c s="4" t="s" r="A6">
        <v>82</v>
      </c>
    </row>
    <row r="7" spans="1:3">
      <c s="3" t="s" r="A7">
        <v>382</v>
      </c>
    </row>
    <row r="8" spans="1:3">
      <c s="4" t="s" r="A8">
        <v>383</v>
      </c>
      <c s="5" t="n" r="B8">
        <v>223323</v>
      </c>
      <c s="5" t="n" r="C8">
        <v>257930</v>
      </c>
    </row>
    <row r="9" spans="1:3">
      <c s="4" t="s" r="A9">
        <v>385</v>
      </c>
    </row>
    <row r="10" spans="1:3">
      <c s="3" t="s" r="A10">
        <v>382</v>
      </c>
    </row>
    <row r="11" spans="1:3">
      <c s="4" t="s" r="A11">
        <v>383</v>
      </c>
      <c s="5" t="n" r="B11">
        <v>15281</v>
      </c>
      <c s="5" t="n" r="C11">
        <v>15474</v>
      </c>
    </row>
    <row r="12" spans="1:3">
      <c s="4" t="s" r="A12">
        <v>386</v>
      </c>
    </row>
    <row r="13" spans="1:3">
      <c s="3" t="s" r="A13">
        <v>382</v>
      </c>
    </row>
    <row r="14" spans="1:3">
      <c s="4" t="s" r="A14">
        <v>383</v>
      </c>
      <c s="7" t="n" r="B14">
        <v>43573</v>
      </c>
      <c s="7" t="n" r="C14">
        <v>392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387</v>
      </c>
      <c s="2" t="s" r="B1">
        <v>2</v>
      </c>
      <c s="2" t="s" r="C1">
        <v>25</v>
      </c>
    </row>
    <row r="2" spans="1:3">
      <c s="3" t="s" r="A2">
        <v>205</v>
      </c>
    </row>
    <row r="3" spans="1:3">
      <c s="4" t="s" r="A3">
        <v>388</v>
      </c>
      <c s="7" t="n" r="B3">
        <v>784308</v>
      </c>
      <c s="7" t="n" r="C3">
        <v>734625</v>
      </c>
    </row>
    <row r="4" spans="1:3">
      <c s="4" t="s" r="A4">
        <v>389</v>
      </c>
      <c s="5" t="n" r="B4">
        <v>3967561</v>
      </c>
      <c s="5" t="n" r="C4">
        <v>3883626</v>
      </c>
    </row>
    <row r="5" spans="1:3">
      <c s="4" t="s" r="A5">
        <v>390</v>
      </c>
      <c s="5" t="n" r="B5">
        <v>1776655</v>
      </c>
      <c s="5" t="n" r="C5">
        <v>1749288</v>
      </c>
    </row>
    <row r="6" spans="1:3">
      <c s="4" t="s" r="A6">
        <v>391</v>
      </c>
      <c s="5" t="n" r="B6">
        <v>316712</v>
      </c>
      <c s="5" t="n" r="C6">
        <v>316431</v>
      </c>
    </row>
    <row r="7" spans="1:3">
      <c s="4" t="s" r="A7">
        <v>392</v>
      </c>
      <c s="5" t="n" r="B7">
        <v>162064</v>
      </c>
      <c s="5" t="n" r="C7">
        <v>126491</v>
      </c>
    </row>
    <row r="8" spans="1:3">
      <c s="4" t="s" r="A8">
        <v>393</v>
      </c>
      <c s="5" t="n" r="B8">
        <v>2875425</v>
      </c>
      <c s="5" t="n" r="C8">
        <v>1666326</v>
      </c>
    </row>
    <row r="9" spans="1:3">
      <c s="4" t="s" r="A9">
        <v>394</v>
      </c>
      <c s="5" t="n" r="B9">
        <v>9882725</v>
      </c>
      <c s="5" t="n" r="C9">
        <v>8476787</v>
      </c>
    </row>
    <row r="10" spans="1:3">
      <c s="4" t="s" r="A10">
        <v>395</v>
      </c>
      <c s="5" t="n" r="B10">
        <v>-2792276</v>
      </c>
      <c s="5" t="n" r="C10">
        <v>-2620945</v>
      </c>
    </row>
    <row r="11" spans="1:3">
      <c s="4" t="s" r="A11">
        <v>33</v>
      </c>
      <c s="7" t="n" r="B11">
        <v>7090449</v>
      </c>
      <c s="7" t="n" r="C11">
        <v>58558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t="s" r="A1">
        <v>396</v>
      </c>
      <c s="2" t="s" r="B1">
        <v>397</v>
      </c>
      <c s="2" t="s" r="C1">
        <v>79</v>
      </c>
      <c s="2" t="s" r="E1">
        <v>1</v>
      </c>
    </row>
    <row r="2" spans="1:6">
      <c s="2" t="s" r="B2">
        <v>2</v>
      </c>
      <c s="2" t="s" r="C2">
        <v>2</v>
      </c>
      <c s="2" t="s" r="D2">
        <v>80</v>
      </c>
      <c s="2" t="s" r="E2">
        <v>2</v>
      </c>
      <c s="2" t="s" r="F2">
        <v>80</v>
      </c>
    </row>
    <row r="3" spans="1:6">
      <c s="3" t="s" r="A3">
        <v>398</v>
      </c>
    </row>
    <row r="4" spans="1:6">
      <c s="4" t="s" r="A4">
        <v>399</v>
      </c>
      <c s="7" t="n" r="C4">
        <v>-80649</v>
      </c>
      <c s="7" t="n" r="D4">
        <v>-79027</v>
      </c>
      <c s="7" t="n" r="E4">
        <v>-245428</v>
      </c>
      <c s="7" t="n" r="F4">
        <v>-234037</v>
      </c>
    </row>
    <row r="5" spans="1:6">
      <c s="4" t="s" r="A5">
        <v>110</v>
      </c>
      <c s="5" t="n" r="C5">
        <v>73766</v>
      </c>
      <c s="7" t="n" r="D5">
        <v>191406</v>
      </c>
      <c s="7" t="n" r="E5">
        <v>85625</v>
      </c>
      <c s="7" t="n" r="F5">
        <v>622208</v>
      </c>
    </row>
    <row r="6" spans="1:6">
      <c s="4" t="s" r="A6">
        <v>400</v>
      </c>
    </row>
    <row r="7" spans="1:6">
      <c s="3" t="s" r="A7">
        <v>398</v>
      </c>
    </row>
    <row r="8" spans="1:6">
      <c s="4" t="s" r="A8">
        <v>399</v>
      </c>
      <c s="5" t="n" r="C8">
        <v>1800</v>
      </c>
    </row>
    <row r="9" spans="1:6">
      <c s="4" t="s" r="A9">
        <v>110</v>
      </c>
      <c s="7" t="n" r="C9">
        <v>1800</v>
      </c>
    </row>
    <row r="10" spans="1:6">
      <c s="4" t="s" r="A10">
        <v>401</v>
      </c>
      <c s="8" t="n" r="C10">
        <v>0.01</v>
      </c>
    </row>
    <row r="11" spans="1:6">
      <c s="4" t="s" r="A11">
        <v>402</v>
      </c>
    </row>
    <row r="12" spans="1:6">
      <c s="3" t="s" r="A12">
        <v>398</v>
      </c>
    </row>
    <row r="13" spans="1:6">
      <c s="4" t="s" r="A13">
        <v>403</v>
      </c>
      <c s="4" t="s" r="B13">
        <v>40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05</v>
      </c>
      <c s="2" t="s" r="B1">
        <v>406</v>
      </c>
      <c s="2" t="s" r="C1">
        <v>407</v>
      </c>
      <c s="2" t="s" r="D1">
        <v>2</v>
      </c>
      <c s="2" t="s" r="E1">
        <v>25</v>
      </c>
    </row>
    <row r="2" spans="1:5">
      <c s="3" t="s" r="A2">
        <v>408</v>
      </c>
    </row>
    <row r="3" spans="1:5">
      <c s="4" t="s" r="A3">
        <v>409</v>
      </c>
      <c s="7" t="n" r="D3">
        <v>8748449</v>
      </c>
      <c s="7" t="n" r="E3">
        <v>7345262</v>
      </c>
    </row>
    <row r="4" spans="1:5">
      <c s="4" t="s" r="A4">
        <v>410</v>
      </c>
      <c s="5" t="n" r="D4">
        <v>0</v>
      </c>
      <c s="5" t="n" r="E4">
        <v>0</v>
      </c>
    </row>
    <row r="5" spans="1:5">
      <c s="4" t="s" r="A5">
        <v>411</v>
      </c>
      <c s="5" t="n" r="D5">
        <v>8748449</v>
      </c>
      <c s="5" t="n" r="E5">
        <v>7345262</v>
      </c>
    </row>
    <row r="6" spans="1:5">
      <c s="4" t="s" r="A6">
        <v>412</v>
      </c>
    </row>
    <row r="7" spans="1:5">
      <c s="3" t="s" r="A7">
        <v>408</v>
      </c>
    </row>
    <row r="8" spans="1:5">
      <c s="4" t="s" r="A8">
        <v>409</v>
      </c>
      <c s="5" t="n" r="D8">
        <v>0</v>
      </c>
      <c s="5" t="n" r="E8">
        <v>345731</v>
      </c>
    </row>
    <row r="9" spans="1:5">
      <c s="4" t="s" r="A9">
        <v>413</v>
      </c>
    </row>
    <row r="10" spans="1:5">
      <c s="3" t="s" r="A10">
        <v>408</v>
      </c>
    </row>
    <row r="11" spans="1:5">
      <c s="4" t="s" r="A11">
        <v>409</v>
      </c>
      <c s="5" t="n" r="D11">
        <v>1800000</v>
      </c>
      <c s="5" t="n" r="E11">
        <v>0</v>
      </c>
    </row>
    <row r="12" spans="1:5">
      <c s="4" t="s" r="A12">
        <v>414</v>
      </c>
    </row>
    <row r="13" spans="1:5">
      <c s="3" t="s" r="A13">
        <v>408</v>
      </c>
    </row>
    <row r="14" spans="1:5">
      <c s="4" t="s" r="A14">
        <v>415</v>
      </c>
      <c s="5" t="n" r="D14">
        <v>17200</v>
      </c>
    </row>
    <row r="15" spans="1:5">
      <c s="4" t="s" r="A15">
        <v>416</v>
      </c>
      <c s="5" t="n" r="D15">
        <v>100</v>
      </c>
    </row>
    <row r="16" spans="1:5">
      <c s="4" t="s" r="A16">
        <v>417</v>
      </c>
    </row>
    <row r="17" spans="1:5">
      <c s="3" t="s" r="A17">
        <v>408</v>
      </c>
    </row>
    <row r="18" spans="1:5">
      <c s="4" t="s" r="A18">
        <v>409</v>
      </c>
      <c s="5" t="n" r="D18">
        <v>2271069</v>
      </c>
      <c s="5" t="n" r="E18">
        <v>0</v>
      </c>
    </row>
    <row r="19" spans="1:5">
      <c s="4" t="s" r="A19">
        <v>418</v>
      </c>
    </row>
    <row r="20" spans="1:5">
      <c s="3" t="s" r="A20">
        <v>408</v>
      </c>
    </row>
    <row r="21" spans="1:5">
      <c s="4" t="s" r="A21">
        <v>409</v>
      </c>
      <c s="5" t="n" r="D21">
        <v>0</v>
      </c>
      <c s="5" t="n" r="E21">
        <v>948823</v>
      </c>
    </row>
    <row r="22" spans="1:5">
      <c s="4" t="s" r="A22">
        <v>419</v>
      </c>
    </row>
    <row r="23" spans="1:5">
      <c s="3" t="s" r="A23">
        <v>408</v>
      </c>
    </row>
    <row r="24" spans="1:5">
      <c s="4" t="s" r="A24">
        <v>409</v>
      </c>
      <c s="5" t="n" r="D24">
        <v>0</v>
      </c>
      <c s="5" t="n" r="E24">
        <v>132524</v>
      </c>
    </row>
    <row r="25" spans="1:5">
      <c s="4" t="s" r="A25">
        <v>420</v>
      </c>
    </row>
    <row r="26" spans="1:5">
      <c s="3" t="s" r="A26">
        <v>408</v>
      </c>
    </row>
    <row r="27" spans="1:5">
      <c s="4" t="s" r="A27">
        <v>409</v>
      </c>
      <c s="5" t="n" r="D27">
        <v>500000</v>
      </c>
      <c s="5" t="n" r="E27">
        <v>500000</v>
      </c>
    </row>
    <row r="28" spans="1:5">
      <c s="4" t="s" r="A28">
        <v>421</v>
      </c>
    </row>
    <row r="29" spans="1:5">
      <c s="3" t="s" r="A29">
        <v>408</v>
      </c>
    </row>
    <row r="30" spans="1:5">
      <c s="4" t="s" r="A30">
        <v>409</v>
      </c>
      <c s="5" t="n" r="D30">
        <v>900000</v>
      </c>
      <c s="5" t="n" r="E30">
        <v>900000</v>
      </c>
    </row>
    <row r="31" spans="1:5">
      <c s="4" t="s" r="A31">
        <v>422</v>
      </c>
    </row>
    <row r="32" spans="1:5">
      <c s="3" t="s" r="A32">
        <v>408</v>
      </c>
    </row>
    <row r="33" spans="1:5">
      <c s="4" t="s" r="A33">
        <v>409</v>
      </c>
      <c s="5" t="n" r="D33">
        <v>1354657</v>
      </c>
      <c s="5" t="n" r="E33">
        <v>1355141</v>
      </c>
    </row>
    <row r="34" spans="1:5">
      <c s="4" t="s" r="A34">
        <v>423</v>
      </c>
    </row>
    <row r="35" spans="1:5">
      <c s="3" t="s" r="A35">
        <v>408</v>
      </c>
    </row>
    <row r="36" spans="1:5">
      <c s="4" t="s" r="A36">
        <v>415</v>
      </c>
      <c s="7" t="n" r="B36">
        <v>800</v>
      </c>
    </row>
    <row r="37" spans="1:5">
      <c s="4" t="s" r="A37">
        <v>424</v>
      </c>
      <c s="7" t="n" r="B37">
        <v>80100</v>
      </c>
    </row>
    <row r="38" spans="1:5">
      <c s="4" t="s" r="A38">
        <v>425</v>
      </c>
    </row>
    <row r="39" spans="1:5">
      <c s="3" t="s" r="A39">
        <v>408</v>
      </c>
    </row>
    <row r="40" spans="1:5">
      <c s="4" t="s" r="A40">
        <v>409</v>
      </c>
      <c s="5" t="n" r="D40">
        <v>0</v>
      </c>
      <c s="5" t="n" r="E40">
        <v>1226600</v>
      </c>
    </row>
    <row r="41" spans="1:5">
      <c s="4" t="s" r="A41">
        <v>426</v>
      </c>
    </row>
    <row r="42" spans="1:5">
      <c s="3" t="s" r="A42">
        <v>408</v>
      </c>
    </row>
    <row r="43" spans="1:5">
      <c s="4" t="s" r="A43">
        <v>409</v>
      </c>
      <c s="7" t="n" r="D43">
        <v>1922723</v>
      </c>
      <c s="7" t="n" r="E43">
        <v>1936443</v>
      </c>
    </row>
    <row r="44" spans="1:5">
      <c s="4" t="s" r="A44">
        <v>427</v>
      </c>
    </row>
    <row r="45" spans="1:5">
      <c s="3" t="s" r="A45">
        <v>408</v>
      </c>
    </row>
    <row r="46" spans="1:5">
      <c s="4" t="s" r="A46">
        <v>428</v>
      </c>
      <c s="4" t="s" r="C46">
        <v>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7"/>
    <col customWidth="1" max="6" min="6" width="15"/>
  </cols>
  <sheetData>
    <row r="1" spans="1:6">
      <c s="1" t="s" r="A1">
        <v>430</v>
      </c>
      <c s="2" t="s" r="B1">
        <v>2</v>
      </c>
      <c s="2" t="s" r="C1">
        <v>2</v>
      </c>
      <c s="2" t="s" r="D1">
        <v>25</v>
      </c>
      <c s="2" t="s" r="E1">
        <v>407</v>
      </c>
      <c s="2" t="s" r="F1">
        <v>431</v>
      </c>
    </row>
    <row r="2" spans="1:6">
      <c s="4" t="s" r="A2">
        <v>432</v>
      </c>
    </row>
    <row r="3" spans="1:6">
      <c s="3" t="s" r="A3">
        <v>408</v>
      </c>
    </row>
    <row r="4" spans="1:6">
      <c s="4" t="s" r="A4">
        <v>433</v>
      </c>
      <c s="7" t="n" r="B4">
        <v>0</v>
      </c>
      <c s="7" t="n" r="C4">
        <v>0</v>
      </c>
      <c s="7" t="n" r="D4">
        <v>3830000</v>
      </c>
    </row>
    <row r="5" spans="1:6">
      <c s="4" t="s" r="A5">
        <v>434</v>
      </c>
    </row>
    <row r="6" spans="1:6">
      <c s="3" t="s" r="A6">
        <v>408</v>
      </c>
    </row>
    <row r="7" spans="1:6">
      <c s="4" t="s" r="A7">
        <v>435</v>
      </c>
      <c s="4" t="s" r="C7">
        <v>436</v>
      </c>
      <c s="4" t="s" r="D7">
        <v>436</v>
      </c>
    </row>
    <row r="8" spans="1:6">
      <c s="4" t="s" r="A8">
        <v>437</v>
      </c>
    </row>
    <row r="9" spans="1:6">
      <c s="3" t="s" r="A9">
        <v>408</v>
      </c>
    </row>
    <row r="10" spans="1:6">
      <c s="4" t="s" r="A10">
        <v>435</v>
      </c>
      <c s="4" t="s" r="C10">
        <v>438</v>
      </c>
      <c s="4" t="s" r="D10">
        <v>438</v>
      </c>
    </row>
    <row r="11" spans="1:6">
      <c s="4" t="s" r="A11">
        <v>439</v>
      </c>
    </row>
    <row r="12" spans="1:6">
      <c s="3" t="s" r="A12">
        <v>408</v>
      </c>
    </row>
    <row r="13" spans="1:6">
      <c s="4" t="s" r="A13">
        <v>440</v>
      </c>
      <c s="7" t="n" r="B13">
        <v>4657000</v>
      </c>
      <c s="7" t="n" r="C13">
        <v>4657000</v>
      </c>
      <c s="7" t="n" r="D13">
        <v>5141000</v>
      </c>
    </row>
    <row r="14" spans="1:6">
      <c s="4" t="s" r="A14">
        <v>441</v>
      </c>
      <c s="4" t="s" r="B14">
        <v>442</v>
      </c>
      <c s="4" t="s" r="C14">
        <v>442</v>
      </c>
      <c s="4" t="s" r="D14">
        <v>442</v>
      </c>
    </row>
    <row r="15" spans="1:6">
      <c s="4" t="s" r="A15">
        <v>435</v>
      </c>
      <c s="4" t="s" r="C15">
        <v>443</v>
      </c>
      <c s="4" t="s" r="D15">
        <v>443</v>
      </c>
    </row>
    <row r="16" spans="1:6">
      <c s="4" t="s" r="A16">
        <v>412</v>
      </c>
    </row>
    <row r="17" spans="1:6">
      <c s="3" t="s" r="A17">
        <v>408</v>
      </c>
    </row>
    <row r="18" spans="1:6">
      <c s="4" t="s" r="A18">
        <v>433</v>
      </c>
      <c s="7" t="n" r="B18">
        <v>0</v>
      </c>
      <c s="7" t="n" r="C18">
        <v>0</v>
      </c>
      <c s="7" t="n" r="D18">
        <v>1279000</v>
      </c>
    </row>
    <row r="19" spans="1:6">
      <c s="4" t="s" r="A19">
        <v>441</v>
      </c>
      <c s="4" t="s" r="B19">
        <v>444</v>
      </c>
      <c s="4" t="s" r="C19">
        <v>444</v>
      </c>
      <c s="4" t="s" r="D19">
        <v>444</v>
      </c>
    </row>
    <row r="20" spans="1:6">
      <c s="4" t="s" r="A20">
        <v>435</v>
      </c>
      <c s="4" t="s" r="C20">
        <v>445</v>
      </c>
      <c s="4" t="s" r="D20">
        <v>445</v>
      </c>
    </row>
    <row r="21" spans="1:6">
      <c s="4" t="s" r="A21">
        <v>423</v>
      </c>
    </row>
    <row r="22" spans="1:6">
      <c s="3" t="s" r="A22">
        <v>408</v>
      </c>
    </row>
    <row r="23" spans="1:6">
      <c s="4" t="s" r="A23">
        <v>441</v>
      </c>
      <c s="4" t="s" r="B23">
        <v>446</v>
      </c>
      <c s="4" t="s" r="C23">
        <v>446</v>
      </c>
      <c s="4" t="s" r="D23">
        <v>446</v>
      </c>
    </row>
    <row r="24" spans="1:6">
      <c s="4" t="s" r="A24">
        <v>435</v>
      </c>
      <c s="4" t="s" r="C24">
        <v>447</v>
      </c>
      <c s="4" t="s" r="D24">
        <v>447</v>
      </c>
    </row>
    <row r="25" spans="1:6">
      <c s="4" t="s" r="A25">
        <v>448</v>
      </c>
    </row>
    <row r="26" spans="1:6">
      <c s="3" t="s" r="A26">
        <v>408</v>
      </c>
    </row>
    <row r="27" spans="1:6">
      <c s="4" t="s" r="A27">
        <v>441</v>
      </c>
      <c s="4" t="s" r="B27">
        <v>449</v>
      </c>
      <c s="4" t="s" r="C27">
        <v>449</v>
      </c>
      <c s="4" t="s" r="D27">
        <v>449</v>
      </c>
    </row>
    <row r="28" spans="1:6">
      <c s="4" t="s" r="A28">
        <v>435</v>
      </c>
      <c s="4" t="s" r="C28">
        <v>450</v>
      </c>
      <c s="4" t="s" r="D28">
        <v>450</v>
      </c>
    </row>
    <row r="29" spans="1:6">
      <c s="4" t="s" r="A29">
        <v>451</v>
      </c>
    </row>
    <row r="30" spans="1:6">
      <c s="3" t="s" r="A30">
        <v>408</v>
      </c>
    </row>
    <row r="31" spans="1:6">
      <c s="4" t="s" r="A31">
        <v>441</v>
      </c>
      <c s="4" t="s" r="B31">
        <v>452</v>
      </c>
      <c s="4" t="s" r="C31">
        <v>452</v>
      </c>
      <c s="4" t="s" r="D31">
        <v>452</v>
      </c>
    </row>
    <row r="32" spans="1:6">
      <c s="4" t="s" r="A32">
        <v>435</v>
      </c>
      <c s="4" t="s" r="C32">
        <v>453</v>
      </c>
      <c s="4" t="s" r="D32">
        <v>453</v>
      </c>
    </row>
    <row r="33" spans="1:6">
      <c s="4" t="s" r="A33">
        <v>413</v>
      </c>
    </row>
    <row r="34" spans="1:6">
      <c s="3" t="s" r="A34">
        <v>408</v>
      </c>
    </row>
    <row r="35" spans="1:6">
      <c s="4" t="s" r="A35">
        <v>441</v>
      </c>
      <c s="4" t="s" r="B35">
        <v>454</v>
      </c>
      <c s="4" t="s" r="C35">
        <v>454</v>
      </c>
      <c s="4" t="s" r="D35">
        <v>454</v>
      </c>
    </row>
    <row r="36" spans="1:6">
      <c s="4" t="s" r="A36">
        <v>339</v>
      </c>
      <c s="7" t="n" r="E36">
        <v>1800000000</v>
      </c>
    </row>
    <row r="37" spans="1:6">
      <c s="4" t="s" r="A37">
        <v>435</v>
      </c>
      <c s="4" t="s" r="C37">
        <v>455</v>
      </c>
      <c s="4" t="s" r="D37">
        <v>455</v>
      </c>
    </row>
    <row r="38" spans="1:6">
      <c s="4" t="s" r="A38">
        <v>338</v>
      </c>
    </row>
    <row r="39" spans="1:6">
      <c s="3" t="s" r="A39">
        <v>408</v>
      </c>
    </row>
    <row r="40" spans="1:6">
      <c s="4" t="s" r="A40">
        <v>441</v>
      </c>
      <c s="4" t="s" r="B40">
        <v>456</v>
      </c>
      <c s="4" t="s" r="C40">
        <v>456</v>
      </c>
      <c s="4" t="s" r="D40">
        <v>456</v>
      </c>
    </row>
    <row r="41" spans="1:6">
      <c s="4" t="s" r="A41">
        <v>435</v>
      </c>
      <c s="4" t="s" r="C41">
        <v>457</v>
      </c>
      <c s="4" t="s" r="D41">
        <v>457</v>
      </c>
    </row>
    <row r="42" spans="1:6">
      <c s="4" t="s" r="A42">
        <v>458</v>
      </c>
    </row>
    <row r="43" spans="1:6">
      <c s="3" t="s" r="A43">
        <v>408</v>
      </c>
    </row>
    <row r="44" spans="1:6">
      <c s="4" t="s" r="A44">
        <v>459</v>
      </c>
      <c s="4" t="s" r="C44">
        <v>460</v>
      </c>
      <c s="4" t="s" r="D44">
        <v>460</v>
      </c>
    </row>
    <row r="45" spans="1:6">
      <c s="4" t="s" r="A45">
        <v>461</v>
      </c>
    </row>
    <row r="46" spans="1:6">
      <c s="3" t="s" r="A46">
        <v>408</v>
      </c>
    </row>
    <row r="47" spans="1:6">
      <c s="4" t="s" r="A47">
        <v>459</v>
      </c>
      <c s="4" t="s" r="C47">
        <v>460</v>
      </c>
      <c s="4" t="s" r="D47">
        <v>460</v>
      </c>
    </row>
    <row r="48" spans="1:6">
      <c s="4" t="s" r="A48">
        <v>462</v>
      </c>
    </row>
    <row r="49" spans="1:6">
      <c s="3" t="s" r="A49">
        <v>408</v>
      </c>
    </row>
    <row r="50" spans="1:6">
      <c s="4" t="s" r="A50">
        <v>459</v>
      </c>
      <c s="4" t="s" r="C50">
        <v>463</v>
      </c>
      <c s="4" t="s" r="D50">
        <v>463</v>
      </c>
    </row>
    <row r="51" spans="1:6">
      <c s="4" t="s" r="A51">
        <v>464</v>
      </c>
    </row>
    <row r="52" spans="1:6">
      <c s="3" t="s" r="A52">
        <v>408</v>
      </c>
    </row>
    <row r="53" spans="1:6">
      <c s="4" t="s" r="A53">
        <v>459</v>
      </c>
      <c s="4" t="s" r="C53">
        <v>463</v>
      </c>
      <c s="4" t="s" r="D53">
        <v>463</v>
      </c>
    </row>
    <row r="54" spans="1:6">
      <c s="4" t="s" r="A54">
        <v>465</v>
      </c>
    </row>
    <row r="55" spans="1:6">
      <c s="3" t="s" r="A55">
        <v>408</v>
      </c>
    </row>
    <row r="56" spans="1:6">
      <c s="4" t="s" r="A56">
        <v>433</v>
      </c>
      <c s="7" t="n" r="B56">
        <v>36344000</v>
      </c>
      <c s="7" t="n" r="C56">
        <v>36344000</v>
      </c>
    </row>
    <row r="57" spans="1:6">
      <c s="4" t="s" r="A57">
        <v>435</v>
      </c>
      <c s="4" t="s" r="C57">
        <v>466</v>
      </c>
    </row>
    <row r="58" spans="1:6">
      <c s="4" t="s" r="A58">
        <v>467</v>
      </c>
    </row>
    <row r="59" spans="1:6">
      <c s="3" t="s" r="A59">
        <v>408</v>
      </c>
    </row>
    <row r="60" spans="1:6">
      <c s="4" t="s" r="A60">
        <v>468</v>
      </c>
      <c s="7" t="n" r="F60">
        <v>305800000</v>
      </c>
    </row>
    <row r="61" spans="1:6">
      <c s="4" t="s" r="A61">
        <v>469</v>
      </c>
      <c s="8" t="n" r="F61">
        <v>1054.21</v>
      </c>
    </row>
    <row r="62" spans="1:6">
      <c s="4" t="s" r="A62">
        <v>470</v>
      </c>
      <c s="7" t="n" r="F62">
        <v>1000</v>
      </c>
    </row>
    <row r="63" spans="1:6">
      <c s="4" t="s" r="A63">
        <v>471</v>
      </c>
    </row>
    <row r="64" spans="1:6">
      <c s="3" t="s" r="A64">
        <v>408</v>
      </c>
    </row>
    <row r="65" spans="1:6">
      <c s="4" t="s" r="A65">
        <v>468</v>
      </c>
      <c s="7" t="n" r="F65">
        <v>1146500000</v>
      </c>
    </row>
    <row r="66" spans="1:6">
      <c s="4" t="s" r="A66">
        <v>469</v>
      </c>
      <c s="8" t="n" r="F66">
        <v>1073.82</v>
      </c>
    </row>
    <row r="67" spans="1:6">
      <c s="4" t="s" r="A67">
        <v>470</v>
      </c>
      <c s="7" t="n" r="F67">
        <v>1000</v>
      </c>
    </row>
    <row r="68" spans="1:6">
      <c s="4" t="s" r="A68">
        <v>472</v>
      </c>
    </row>
    <row r="69" spans="1:6">
      <c s="3" t="s" r="A69">
        <v>408</v>
      </c>
    </row>
    <row r="70" spans="1:6">
      <c s="4" t="s" r="A70">
        <v>468</v>
      </c>
      <c s="7" t="n" r="F70">
        <v>30000000</v>
      </c>
    </row>
    <row r="71" spans="1:6">
      <c s="4" t="s" r="A71">
        <v>473</v>
      </c>
    </row>
    <row r="72" spans="1:6">
      <c s="3" t="s" r="A72">
        <v>408</v>
      </c>
    </row>
    <row r="73" spans="1:6">
      <c s="4" t="s" r="A73">
        <v>459</v>
      </c>
      <c s="4" t="s" r="B73">
        <v>474</v>
      </c>
      <c s="4" t="s" r="C73">
        <v>474</v>
      </c>
    </row>
    <row r="74" spans="1:6">
      <c s="4" t="s" r="A74">
        <v>475</v>
      </c>
    </row>
    <row r="75" spans="1:6">
      <c s="3" t="s" r="A75">
        <v>408</v>
      </c>
    </row>
    <row r="76" spans="1:6">
      <c s="4" t="s" r="A76">
        <v>459</v>
      </c>
      <c s="4" t="s" r="B76">
        <v>476</v>
      </c>
      <c s="4" t="s" r="C76">
        <v>4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17"/>
    <col customWidth="1" max="11" min="11" width="21"/>
    <col customWidth="1" max="12" min="12" width="17"/>
    <col customWidth="1" max="13" min="13" width="21"/>
  </cols>
  <sheetData>
    <row r="1" spans="1:13">
      <c s="1" t="s" r="A1">
        <v>477</v>
      </c>
      <c s="2" t="s" r="B1">
        <v>361</v>
      </c>
      <c s="2" t="s" r="C1">
        <v>478</v>
      </c>
      <c s="2" t="s" r="D1">
        <v>479</v>
      </c>
      <c s="2" t="s" r="E1">
        <v>480</v>
      </c>
      <c s="2" t="s" r="F1">
        <v>481</v>
      </c>
      <c s="2" t="s" r="G1">
        <v>361</v>
      </c>
      <c s="2" t="s" r="H1">
        <v>482</v>
      </c>
      <c s="2" t="s" r="I1">
        <v>483</v>
      </c>
      <c s="2" t="s" r="J1">
        <v>484</v>
      </c>
      <c s="2" t="s" r="K1">
        <v>485</v>
      </c>
      <c s="2" t="s" r="L1">
        <v>484</v>
      </c>
      <c s="2" t="s" r="M1">
        <v>486</v>
      </c>
    </row>
    <row r="2" spans="1:13">
      <c s="3" t="s" r="A2">
        <v>408</v>
      </c>
    </row>
    <row r="3" spans="1:13">
      <c s="4" t="s" r="A3">
        <v>50</v>
      </c>
      <c s="7" t="n" r="B3">
        <v>8748449000</v>
      </c>
      <c s="7" t="n" r="G3">
        <v>8748449000</v>
      </c>
      <c s="7" t="n" r="I3">
        <v>7345262000</v>
      </c>
    </row>
    <row r="4" spans="1:13">
      <c s="4" t="s" r="A4">
        <v>487</v>
      </c>
      <c s="5" t="n" r="B4">
        <v>6300000000</v>
      </c>
      <c s="5" t="n" r="G4">
        <v>6300000000</v>
      </c>
      <c s="5" t="n" r="I4">
        <v>5400000000</v>
      </c>
    </row>
    <row r="5" spans="1:13">
      <c s="4" t="s" r="A5">
        <v>488</v>
      </c>
      <c s="7" t="n" r="B5">
        <v>6800000000</v>
      </c>
      <c s="5" t="n" r="G5">
        <v>6800000000</v>
      </c>
      <c s="7" t="n" r="I5">
        <v>5400000000</v>
      </c>
    </row>
    <row r="6" spans="1:13">
      <c s="4" t="s" r="A6">
        <v>171</v>
      </c>
      <c s="7" t="n" r="G6">
        <v>3341925000</v>
      </c>
      <c s="7" t="n" r="H6">
        <v>69450000</v>
      </c>
    </row>
    <row r="7" spans="1:13">
      <c s="4" t="s" r="A7">
        <v>439</v>
      </c>
    </row>
    <row r="8" spans="1:13">
      <c s="3" t="s" r="A8">
        <v>408</v>
      </c>
    </row>
    <row r="9" spans="1:13">
      <c s="4" t="s" r="A9">
        <v>441</v>
      </c>
      <c s="4" t="s" r="B9">
        <v>442</v>
      </c>
      <c s="4" t="s" r="G9">
        <v>442</v>
      </c>
      <c s="4" t="s" r="I9">
        <v>442</v>
      </c>
      <c s="4" t="s" r="L9">
        <v>442</v>
      </c>
    </row>
    <row r="10" spans="1:13">
      <c s="4" t="s" r="A10">
        <v>412</v>
      </c>
    </row>
    <row r="11" spans="1:13">
      <c s="3" t="s" r="A11">
        <v>408</v>
      </c>
    </row>
    <row r="12" spans="1:13">
      <c s="4" t="s" r="A12">
        <v>441</v>
      </c>
      <c s="4" t="s" r="B12">
        <v>444</v>
      </c>
      <c s="4" t="s" r="G12">
        <v>444</v>
      </c>
      <c s="4" t="s" r="I12">
        <v>444</v>
      </c>
      <c s="4" t="s" r="L12">
        <v>444</v>
      </c>
    </row>
    <row r="13" spans="1:13">
      <c s="4" t="s" r="A13">
        <v>50</v>
      </c>
      <c s="7" t="n" r="B13">
        <v>0</v>
      </c>
      <c s="7" t="n" r="G13">
        <v>0</v>
      </c>
      <c s="7" t="n" r="I13">
        <v>345731000</v>
      </c>
    </row>
    <row r="14" spans="1:13">
      <c s="4" t="s" r="A14">
        <v>413</v>
      </c>
    </row>
    <row r="15" spans="1:13">
      <c s="3" t="s" r="A15">
        <v>408</v>
      </c>
    </row>
    <row r="16" spans="1:13">
      <c s="4" t="s" r="A16">
        <v>441</v>
      </c>
      <c s="4" t="s" r="B16">
        <v>454</v>
      </c>
      <c s="4" t="s" r="G16">
        <v>454</v>
      </c>
      <c s="4" t="s" r="I16">
        <v>454</v>
      </c>
      <c s="4" t="s" r="L16">
        <v>454</v>
      </c>
    </row>
    <row r="17" spans="1:13">
      <c s="4" t="s" r="A17">
        <v>50</v>
      </c>
      <c s="7" t="n" r="B17">
        <v>1800000000</v>
      </c>
      <c s="7" t="n" r="G17">
        <v>1800000000</v>
      </c>
      <c s="7" t="n" r="I17">
        <v>0</v>
      </c>
    </row>
    <row r="18" spans="1:13">
      <c s="4" t="s" r="A18">
        <v>489</v>
      </c>
      <c s="7" t="n" r="E18">
        <v>1800000000</v>
      </c>
    </row>
    <row r="19" spans="1:13">
      <c s="4" t="s" r="A19">
        <v>490</v>
      </c>
    </row>
    <row r="20" spans="1:13">
      <c s="3" t="s" r="A20">
        <v>408</v>
      </c>
    </row>
    <row r="21" spans="1:13">
      <c s="4" t="s" r="A21">
        <v>491</v>
      </c>
      <c s="4" t="s" r="E21">
        <v>309</v>
      </c>
    </row>
    <row r="22" spans="1:13">
      <c s="4" t="s" r="A22">
        <v>492</v>
      </c>
      <c s="4" t="s" r="E22">
        <v>493</v>
      </c>
    </row>
    <row r="23" spans="1:13">
      <c s="4" t="s" r="A23">
        <v>494</v>
      </c>
    </row>
    <row r="24" spans="1:13">
      <c s="3" t="s" r="A24">
        <v>408</v>
      </c>
    </row>
    <row r="25" spans="1:13">
      <c s="4" t="s" r="A25">
        <v>428</v>
      </c>
      <c s="4" t="s" r="E25">
        <v>429</v>
      </c>
    </row>
    <row r="26" spans="1:13">
      <c s="4" t="s" r="A26">
        <v>412</v>
      </c>
    </row>
    <row r="27" spans="1:13">
      <c s="3" t="s" r="A27">
        <v>408</v>
      </c>
    </row>
    <row r="28" spans="1:13">
      <c s="4" t="s" r="A28">
        <v>495</v>
      </c>
      <c s="7" t="n" r="D28">
        <v>2800000</v>
      </c>
    </row>
    <row r="29" spans="1:13">
      <c s="4" t="s" r="A29">
        <v>496</v>
      </c>
      <c s="5" t="n" r="D29">
        <v>1000000</v>
      </c>
    </row>
    <row r="30" spans="1:13">
      <c s="4" t="s" r="A30">
        <v>424</v>
      </c>
      <c s="7" t="n" r="D30">
        <v>71100000</v>
      </c>
    </row>
    <row r="31" spans="1:13">
      <c s="4" t="s" r="A31">
        <v>423</v>
      </c>
    </row>
    <row r="32" spans="1:13">
      <c s="3" t="s" r="A32">
        <v>408</v>
      </c>
    </row>
    <row r="33" spans="1:13">
      <c s="4" t="s" r="A33">
        <v>495</v>
      </c>
      <c s="7" t="n" r="C33">
        <v>3100000</v>
      </c>
    </row>
    <row r="34" spans="1:13">
      <c s="4" t="s" r="A34">
        <v>496</v>
      </c>
      <c s="5" t="n" r="C34">
        <v>800000</v>
      </c>
    </row>
    <row r="35" spans="1:13">
      <c s="4" t="s" r="A35">
        <v>424</v>
      </c>
      <c s="7" t="n" r="C35">
        <v>80100000</v>
      </c>
    </row>
    <row r="36" spans="1:13">
      <c s="4" t="s" r="A36">
        <v>295</v>
      </c>
    </row>
    <row r="37" spans="1:13">
      <c s="3" t="s" r="A37">
        <v>408</v>
      </c>
    </row>
    <row r="38" spans="1:13">
      <c s="4" t="s" r="A38">
        <v>497</v>
      </c>
      <c s="5" t="n" r="B38">
        <v>750000000</v>
      </c>
      <c s="5" t="n" r="G38">
        <v>750000000</v>
      </c>
    </row>
    <row r="39" spans="1:13">
      <c s="4" t="s" r="A39">
        <v>498</v>
      </c>
      <c s="5" t="n" r="B39">
        <v>2100000</v>
      </c>
    </row>
    <row r="40" spans="1:13">
      <c s="4" t="s" r="A40">
        <v>499</v>
      </c>
    </row>
    <row r="41" spans="1:13">
      <c s="3" t="s" r="A41">
        <v>408</v>
      </c>
    </row>
    <row r="42" spans="1:13">
      <c s="4" t="s" r="A42">
        <v>500</v>
      </c>
      <c s="9" t="n" r="I42">
        <v>4.5</v>
      </c>
      <c s="9" t="n" r="J42">
        <v>4.5</v>
      </c>
    </row>
    <row r="43" spans="1:13">
      <c s="4" t="s" r="A43">
        <v>501</v>
      </c>
      <c s="4" t="s" r="I43">
        <v>502</v>
      </c>
      <c s="4" t="s" r="J43">
        <v>502</v>
      </c>
    </row>
    <row r="44" spans="1:13">
      <c s="4" t="s" r="A44">
        <v>503</v>
      </c>
      <c s="10" t="n" r="I44">
        <v>5.25</v>
      </c>
      <c s="10" t="n" r="J44">
        <v>5.25</v>
      </c>
    </row>
    <row r="45" spans="1:13">
      <c s="4" t="s" r="A45">
        <v>504</v>
      </c>
      <c s="5" t="n" r="I45">
        <v>2</v>
      </c>
      <c s="5" t="n" r="J45">
        <v>2</v>
      </c>
    </row>
    <row r="46" spans="1:13">
      <c s="4" t="s" r="A46">
        <v>505</v>
      </c>
    </row>
    <row r="47" spans="1:13">
      <c s="3" t="s" r="A47">
        <v>408</v>
      </c>
    </row>
    <row r="48" spans="1:13">
      <c s="4" t="s" r="A48">
        <v>50</v>
      </c>
      <c s="5" t="n" r="B48">
        <v>2271069000</v>
      </c>
      <c s="5" t="n" r="G48">
        <v>2271069000</v>
      </c>
      <c s="7" t="n" r="I48">
        <v>0</v>
      </c>
    </row>
    <row r="49" spans="1:13">
      <c s="4" t="s" r="A49">
        <v>506</v>
      </c>
      <c s="5" t="n" r="B49">
        <v>3050000000</v>
      </c>
      <c s="5" t="n" r="G49">
        <v>3050000000</v>
      </c>
    </row>
    <row r="50" spans="1:13">
      <c s="4" t="s" r="A50">
        <v>507</v>
      </c>
      <c s="5" t="n" r="B50">
        <v>550000000</v>
      </c>
    </row>
    <row r="51" spans="1:13">
      <c s="4" t="s" r="A51">
        <v>508</v>
      </c>
      <c s="7" t="n" r="B51">
        <v>1000000000</v>
      </c>
      <c s="5" t="n" r="G51">
        <v>1000000000</v>
      </c>
    </row>
    <row r="52" spans="1:13">
      <c s="4" t="s" r="A52">
        <v>509</v>
      </c>
      <c s="4" t="s" r="B52">
        <v>322</v>
      </c>
    </row>
    <row r="53" spans="1:13">
      <c s="4" t="s" r="A53">
        <v>510</v>
      </c>
      <c s="7" t="n" r="B53">
        <v>2300000000</v>
      </c>
    </row>
    <row r="54" spans="1:13">
      <c s="4" t="s" r="A54">
        <v>511</v>
      </c>
    </row>
    <row r="55" spans="1:13">
      <c s="3" t="s" r="A55">
        <v>408</v>
      </c>
    </row>
    <row r="56" spans="1:13">
      <c s="4" t="s" r="A56">
        <v>512</v>
      </c>
      <c s="4" t="s" r="B56">
        <v>463</v>
      </c>
    </row>
    <row r="57" spans="1:13">
      <c s="4" t="s" r="A57">
        <v>513</v>
      </c>
    </row>
    <row r="58" spans="1:13">
      <c s="3" t="s" r="A58">
        <v>408</v>
      </c>
    </row>
    <row r="59" spans="1:13">
      <c s="4" t="s" r="A59">
        <v>512</v>
      </c>
      <c s="4" t="s" r="B59">
        <v>514</v>
      </c>
    </row>
    <row r="60" spans="1:13">
      <c s="4" t="s" r="A60">
        <v>515</v>
      </c>
    </row>
    <row r="61" spans="1:13">
      <c s="3" t="s" r="A61">
        <v>408</v>
      </c>
    </row>
    <row r="62" spans="1:13">
      <c s="4" t="s" r="A62">
        <v>50</v>
      </c>
      <c s="7" t="n" r="B62">
        <v>0</v>
      </c>
      <c s="5" t="n" r="G62">
        <v>0</v>
      </c>
      <c s="5" t="n" r="I62">
        <v>948823000</v>
      </c>
    </row>
    <row r="63" spans="1:13">
      <c s="4" t="s" r="A63">
        <v>516</v>
      </c>
    </row>
    <row r="64" spans="1:13">
      <c s="3" t="s" r="A64">
        <v>408</v>
      </c>
    </row>
    <row r="65" spans="1:13">
      <c s="4" t="s" r="A65">
        <v>506</v>
      </c>
      <c s="7" t="n" r="M65">
        <v>1250000000</v>
      </c>
    </row>
    <row r="66" spans="1:13">
      <c s="4" t="s" r="A66">
        <v>517</v>
      </c>
    </row>
    <row r="67" spans="1:13">
      <c s="3" t="s" r="A67">
        <v>408</v>
      </c>
    </row>
    <row r="68" spans="1:13">
      <c s="4" t="s" r="A68">
        <v>518</v>
      </c>
      <c s="5" t="n" r="M68">
        <v>875000000</v>
      </c>
    </row>
    <row r="69" spans="1:13">
      <c s="4" t="s" r="A69">
        <v>519</v>
      </c>
    </row>
    <row r="70" spans="1:13">
      <c s="3" t="s" r="A70">
        <v>408</v>
      </c>
    </row>
    <row r="71" spans="1:13">
      <c s="4" t="s" r="A71">
        <v>50</v>
      </c>
      <c s="5" t="n" r="M71">
        <v>0</v>
      </c>
    </row>
    <row r="72" spans="1:13">
      <c s="4" t="s" r="A72">
        <v>506</v>
      </c>
      <c s="7" t="n" r="M72">
        <v>375000000</v>
      </c>
    </row>
    <row r="73" spans="1:13">
      <c s="4" t="s" r="A73">
        <v>520</v>
      </c>
      <c s="5" t="n" r="B73">
        <v>1240000000</v>
      </c>
      <c s="5" t="n" r="G73">
        <v>1240000000</v>
      </c>
    </row>
    <row r="74" spans="1:13">
      <c s="4" t="s" r="A74">
        <v>521</v>
      </c>
      <c s="5" t="n" r="B74">
        <v>10000000</v>
      </c>
      <c s="5" t="n" r="G74">
        <v>10000000</v>
      </c>
    </row>
    <row r="75" spans="1:13">
      <c s="4" t="s" r="A75">
        <v>414</v>
      </c>
    </row>
    <row r="76" spans="1:13">
      <c s="3" t="s" r="A76">
        <v>408</v>
      </c>
    </row>
    <row r="77" spans="1:13">
      <c s="4" t="s" r="A77">
        <v>495</v>
      </c>
      <c s="7" t="n" r="F77">
        <v>101200000</v>
      </c>
    </row>
    <row r="78" spans="1:13">
      <c s="4" t="s" r="A78">
        <v>496</v>
      </c>
      <c s="5" t="n" r="G78">
        <v>17200000</v>
      </c>
    </row>
    <row r="79" spans="1:13">
      <c s="4" t="s" r="A79">
        <v>416</v>
      </c>
      <c s="5" t="n" r="G79">
        <v>100000</v>
      </c>
    </row>
    <row r="80" spans="1:13">
      <c s="4" t="s" r="A80">
        <v>467</v>
      </c>
    </row>
    <row r="81" spans="1:13">
      <c s="3" t="s" r="A81">
        <v>408</v>
      </c>
    </row>
    <row r="82" spans="1:13">
      <c s="4" t="s" r="A82">
        <v>468</v>
      </c>
      <c s="5" t="n" r="F82">
        <v>305800000</v>
      </c>
    </row>
    <row r="83" spans="1:13">
      <c s="4" t="s" r="A83">
        <v>522</v>
      </c>
      <c s="7" t="n" r="F83">
        <v>377000000</v>
      </c>
    </row>
    <row r="84" spans="1:13">
      <c s="4" t="s" r="A84">
        <v>523</v>
      </c>
      <c s="8" t="n" r="F84">
        <v>1054.21</v>
      </c>
    </row>
    <row r="85" spans="1:13">
      <c s="4" t="s" r="A85">
        <v>471</v>
      </c>
    </row>
    <row r="86" spans="1:13">
      <c s="3" t="s" r="A86">
        <v>408</v>
      </c>
    </row>
    <row r="87" spans="1:13">
      <c s="4" t="s" r="A87">
        <v>50</v>
      </c>
      <c s="5" t="n" r="B87">
        <v>0</v>
      </c>
      <c s="5" t="n" r="G87">
        <v>0</v>
      </c>
      <c s="5" t="n" r="I87">
        <v>1226600000</v>
      </c>
    </row>
    <row r="88" spans="1:13">
      <c s="4" t="s" r="A88">
        <v>468</v>
      </c>
      <c s="7" t="n" r="F88">
        <v>1146500000</v>
      </c>
    </row>
    <row r="89" spans="1:13">
      <c s="4" t="s" r="A89">
        <v>522</v>
      </c>
      <c s="7" t="n" r="F89">
        <v>1226600000</v>
      </c>
    </row>
    <row r="90" spans="1:13">
      <c s="4" t="s" r="A90">
        <v>523</v>
      </c>
      <c s="8" t="n" r="F90">
        <v>1073.82</v>
      </c>
    </row>
    <row r="91" spans="1:13">
      <c s="4" t="s" r="A91">
        <v>472</v>
      </c>
    </row>
    <row r="92" spans="1:13">
      <c s="3" t="s" r="A92">
        <v>408</v>
      </c>
    </row>
    <row r="93" spans="1:13">
      <c s="4" t="s" r="A93">
        <v>468</v>
      </c>
      <c s="7" t="n" r="F93">
        <v>30000000</v>
      </c>
    </row>
    <row r="94" spans="1:13">
      <c s="4" t="s" r="A94">
        <v>524</v>
      </c>
    </row>
    <row r="95" spans="1:13">
      <c s="3" t="s" r="A95">
        <v>408</v>
      </c>
    </row>
    <row r="96" spans="1:13">
      <c s="4" t="s" r="A96">
        <v>506</v>
      </c>
      <c s="5" t="n" r="B96">
        <v>2300000000</v>
      </c>
      <c s="5" t="n" r="G96">
        <v>2300000000</v>
      </c>
    </row>
    <row r="97" spans="1:13">
      <c s="4" t="s" r="A97">
        <v>525</v>
      </c>
    </row>
    <row r="98" spans="1:13">
      <c s="3" t="s" r="A98">
        <v>408</v>
      </c>
    </row>
    <row r="99" spans="1:13">
      <c s="4" t="s" r="A99">
        <v>171</v>
      </c>
      <c s="5" t="n" r="B99">
        <v>953300000</v>
      </c>
    </row>
    <row r="100" spans="1:13">
      <c s="4" t="s" r="A100">
        <v>526</v>
      </c>
    </row>
    <row r="101" spans="1:13">
      <c s="3" t="s" r="A101">
        <v>408</v>
      </c>
    </row>
    <row r="102" spans="1:13">
      <c s="4" t="s" r="A102">
        <v>506</v>
      </c>
      <c s="7" t="n" r="B102">
        <v>750000000</v>
      </c>
      <c s="7" t="n" r="G102">
        <v>750000000</v>
      </c>
    </row>
    <row r="103" spans="1:13">
      <c s="4" t="s" r="A103">
        <v>527</v>
      </c>
    </row>
    <row r="104" spans="1:13">
      <c s="3" t="s" r="A104">
        <v>408</v>
      </c>
    </row>
    <row r="105" spans="1:13">
      <c s="4" t="s" r="A105">
        <v>528</v>
      </c>
      <c s="4" t="s" r="B105">
        <v>529</v>
      </c>
    </row>
    <row r="106" spans="1:13">
      <c s="4" t="s" r="A106">
        <v>530</v>
      </c>
    </row>
    <row r="107" spans="1:13">
      <c s="3" t="s" r="A107">
        <v>408</v>
      </c>
    </row>
    <row r="108" spans="1:13">
      <c s="4" t="s" r="A108">
        <v>528</v>
      </c>
      <c s="4" t="s" r="B108">
        <v>531</v>
      </c>
    </row>
    <row r="109" spans="1:13">
      <c s="4" t="s" r="A109">
        <v>532</v>
      </c>
    </row>
    <row r="110" spans="1:13">
      <c s="3" t="s" r="A110">
        <v>408</v>
      </c>
    </row>
    <row r="111" spans="1:13">
      <c s="4" t="s" r="A111">
        <v>171</v>
      </c>
      <c s="7" t="n" r="B111">
        <v>815800000</v>
      </c>
    </row>
    <row r="112" spans="1:13">
      <c s="4" t="s" r="A112">
        <v>533</v>
      </c>
    </row>
    <row r="113" spans="1:13">
      <c s="3" t="s" r="A113">
        <v>408</v>
      </c>
    </row>
    <row r="114" spans="1:13">
      <c s="4" t="s" r="A114">
        <v>534</v>
      </c>
      <c s="7" t="n" r="I114">
        <v>37000000</v>
      </c>
      <c s="11" t="n" r="L114">
        <v>300</v>
      </c>
    </row>
    <row r="115" spans="1:13">
      <c s="4" t="s" r="A115">
        <v>535</v>
      </c>
      <c s="4" t="s" r="I115">
        <v>536</v>
      </c>
      <c s="4" t="s" r="J115">
        <v>536</v>
      </c>
    </row>
    <row r="116" spans="1:13">
      <c s="4" t="s" r="A116">
        <v>537</v>
      </c>
      <c s="7" t="n" r="I116">
        <v>300000</v>
      </c>
      <c s="12" t="n" r="J116">
        <v>2.3</v>
      </c>
    </row>
    <row r="117" spans="1:13">
      <c s="4" t="s" r="A117">
        <v>538</v>
      </c>
    </row>
    <row r="118" spans="1:13">
      <c s="3" t="s" r="A118">
        <v>408</v>
      </c>
    </row>
    <row r="119" spans="1:13">
      <c s="4" t="s" r="A119">
        <v>459</v>
      </c>
      <c s="4" t="s" r="B119">
        <v>474</v>
      </c>
      <c s="4" t="s" r="G119">
        <v>474</v>
      </c>
    </row>
    <row r="120" spans="1:13">
      <c s="4" t="s" r="A120">
        <v>539</v>
      </c>
    </row>
    <row r="121" spans="1:13">
      <c s="3" t="s" r="A121">
        <v>408</v>
      </c>
    </row>
    <row r="122" spans="1:13">
      <c s="4" t="s" r="A122">
        <v>459</v>
      </c>
      <c s="4" t="s" r="B122">
        <v>476</v>
      </c>
      <c s="4" t="s" r="G122">
        <v>476</v>
      </c>
    </row>
    <row r="123" spans="1:13">
      <c s="4" t="s" r="A123">
        <v>540</v>
      </c>
    </row>
    <row r="124" spans="1:13">
      <c s="3" t="s" r="A124">
        <v>408</v>
      </c>
    </row>
    <row r="125" spans="1:13">
      <c s="4" t="s" r="A125">
        <v>518</v>
      </c>
      <c s="7" t="n" r="K125">
        <v>100300000</v>
      </c>
    </row>
    <row r="126" spans="1:13">
      <c s="4" t="s" r="A126">
        <v>541</v>
      </c>
    </row>
    <row r="127" spans="1:13">
      <c s="3" t="s" r="A127">
        <v>408</v>
      </c>
    </row>
    <row r="128" spans="1:13">
      <c s="4" t="s" r="A128">
        <v>518</v>
      </c>
      <c s="5" t="n" r="K128">
        <v>704700000</v>
      </c>
    </row>
    <row r="129" spans="1:13">
      <c s="4" t="s" r="A129">
        <v>542</v>
      </c>
    </row>
    <row r="130" spans="1:13">
      <c s="3" t="s" r="A130">
        <v>408</v>
      </c>
    </row>
    <row r="131" spans="1:13">
      <c s="4" t="s" r="A131">
        <v>518</v>
      </c>
      <c s="7" t="n" r="K131">
        <v>7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r="1" spans="1:4">
      <c s="1" t="s" r="A1">
        <v>543</v>
      </c>
      <c s="2" t="s" r="B1">
        <v>1</v>
      </c>
    </row>
    <row r="2" spans="1:4">
      <c s="2" t="s" r="B2">
        <v>544</v>
      </c>
      <c s="2" t="s" r="C2">
        <v>545</v>
      </c>
      <c s="2" t="s" r="D2">
        <v>483</v>
      </c>
    </row>
    <row r="3" spans="1:4">
      <c s="4" t="s" r="A3">
        <v>546</v>
      </c>
    </row>
    <row r="4" spans="1:4">
      <c s="3" t="s" r="A4">
        <v>547</v>
      </c>
    </row>
    <row r="5" spans="1:4">
      <c s="4" t="s" r="A5">
        <v>548</v>
      </c>
      <c s="5" t="n" r="B5">
        <v>3</v>
      </c>
      <c s="5" t="n" r="C5">
        <v>3</v>
      </c>
    </row>
    <row r="6" spans="1:4">
      <c s="4" t="s" r="A6">
        <v>549</v>
      </c>
    </row>
    <row r="7" spans="1:4">
      <c s="3" t="s" r="A7">
        <v>547</v>
      </c>
    </row>
    <row r="8" spans="1:4">
      <c s="4" t="s" r="A8">
        <v>548</v>
      </c>
      <c s="5" t="n" r="B8">
        <v>2</v>
      </c>
      <c s="5" t="n" r="C8">
        <v>2</v>
      </c>
    </row>
    <row r="9" spans="1:4">
      <c s="4" t="s" r="A9">
        <v>550</v>
      </c>
      <c s="4" t="s" r="B9">
        <v>551</v>
      </c>
      <c s="4" t="s" r="C9">
        <v>551</v>
      </c>
    </row>
    <row r="10" spans="1:4">
      <c s="4" t="s" r="A10">
        <v>552</v>
      </c>
      <c s="7" t="n" r="B10">
        <v>509400</v>
      </c>
      <c s="13" t="n" r="C10">
        <v>3950</v>
      </c>
    </row>
    <row r="11" spans="1:4">
      <c s="4" t="s" r="A11">
        <v>553</v>
      </c>
      <c s="4" t="s" r="B11">
        <v>554</v>
      </c>
    </row>
    <row r="12" spans="1:4">
      <c s="4" t="s" r="A12">
        <v>555</v>
      </c>
    </row>
    <row r="13" spans="1:4">
      <c s="3" t="s" r="A13">
        <v>547</v>
      </c>
    </row>
    <row r="14" spans="1:4">
      <c s="4" t="s" r="A14">
        <v>550</v>
      </c>
      <c s="4" t="s" r="B14">
        <v>556</v>
      </c>
      <c s="4" t="s" r="C14">
        <v>556</v>
      </c>
    </row>
    <row r="15" spans="1:4">
      <c s="4" t="s" r="A15">
        <v>557</v>
      </c>
    </row>
    <row r="16" spans="1:4">
      <c s="3" t="s" r="A16">
        <v>547</v>
      </c>
    </row>
    <row r="17" spans="1:4">
      <c s="4" t="s" r="A17">
        <v>550</v>
      </c>
      <c s="4" t="s" r="B17">
        <v>558</v>
      </c>
      <c s="4" t="s" r="C17">
        <v>558</v>
      </c>
    </row>
    <row r="18" spans="1:4">
      <c s="4" t="s" r="A18">
        <v>559</v>
      </c>
    </row>
    <row r="19" spans="1:4">
      <c s="3" t="s" r="A19">
        <v>547</v>
      </c>
    </row>
    <row r="20" spans="1:4">
      <c s="4" t="s" r="A20">
        <v>550</v>
      </c>
      <c s="4" t="s" r="B20">
        <v>560</v>
      </c>
      <c s="4" t="s" r="C20">
        <v>560</v>
      </c>
    </row>
    <row r="21" spans="1:4">
      <c s="4" t="s" r="A21">
        <v>552</v>
      </c>
      <c s="7" t="n" r="B21">
        <v>243800</v>
      </c>
    </row>
    <row r="22" spans="1:4">
      <c s="4" t="s" r="A22">
        <v>553</v>
      </c>
      <c s="4" t="s" r="B22">
        <v>554</v>
      </c>
    </row>
    <row r="23" spans="1:4">
      <c s="4" t="s" r="A23">
        <v>561</v>
      </c>
    </row>
    <row r="24" spans="1:4">
      <c s="3" t="s" r="A24">
        <v>547</v>
      </c>
    </row>
    <row r="25" spans="1:4">
      <c s="4" t="s" r="A25">
        <v>550</v>
      </c>
      <c s="4" t="s" r="B25">
        <v>562</v>
      </c>
      <c s="4" t="s" r="C25">
        <v>562</v>
      </c>
    </row>
    <row r="26" spans="1:4">
      <c s="4" t="s" r="A26">
        <v>563</v>
      </c>
    </row>
    <row r="27" spans="1:4">
      <c s="3" t="s" r="A27">
        <v>547</v>
      </c>
    </row>
    <row r="28" spans="1:4">
      <c s="4" t="s" r="A28">
        <v>550</v>
      </c>
      <c s="4" t="s" r="B28">
        <v>564</v>
      </c>
      <c s="4" t="s" r="C28">
        <v>564</v>
      </c>
    </row>
    <row r="29" spans="1:4">
      <c s="4" t="s" r="A29">
        <v>331</v>
      </c>
    </row>
    <row r="30" spans="1:4">
      <c s="3" t="s" r="A30">
        <v>547</v>
      </c>
    </row>
    <row r="31" spans="1:4">
      <c s="4" t="s" r="A31">
        <v>565</v>
      </c>
      <c s="7" t="n" r="D31">
        <v>5915</v>
      </c>
    </row>
    <row r="32" spans="1:4">
      <c s="4" t="s" r="A32">
        <v>566</v>
      </c>
    </row>
    <row r="33" spans="1:4">
      <c s="3" t="s" r="A33">
        <v>547</v>
      </c>
    </row>
    <row r="34" spans="1:4">
      <c s="4" t="s" r="A34">
        <v>565</v>
      </c>
      <c s="7" t="n" r="B34">
        <v>-1100</v>
      </c>
    </row>
    <row r="35" spans="1:4">
      <c s="4" t="s" r="A35">
        <v>567</v>
      </c>
    </row>
    <row r="36" spans="1:4">
      <c s="3" t="s" r="A36">
        <v>547</v>
      </c>
    </row>
    <row r="37" spans="1:4">
      <c s="4" t="s" r="A37">
        <v>565</v>
      </c>
      <c s="7" t="n" r="D37">
        <v>5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8</v>
      </c>
      <c s="2" t="s" r="B1">
        <v>79</v>
      </c>
      <c s="2" t="s" r="D1">
        <v>1</v>
      </c>
    </row>
    <row r="2" spans="1:5">
      <c s="2" t="s" r="B2">
        <v>2</v>
      </c>
      <c s="2" t="s" r="C2">
        <v>80</v>
      </c>
      <c s="2" t="s" r="D2">
        <v>2</v>
      </c>
      <c s="2" t="s" r="E2">
        <v>80</v>
      </c>
    </row>
    <row r="3" spans="1:5">
      <c s="3" t="s" r="A3">
        <v>119</v>
      </c>
    </row>
    <row r="4" spans="1:5">
      <c s="4" t="s" r="A4">
        <v>108</v>
      </c>
      <c s="7" t="n" r="B4">
        <v>90985</v>
      </c>
      <c s="7" t="n" r="C4">
        <v>253006</v>
      </c>
      <c s="7" t="n" r="D4">
        <v>154286</v>
      </c>
      <c s="7" t="n" r="E4">
        <v>814451</v>
      </c>
    </row>
    <row r="5" spans="1:5">
      <c s="3" t="s" r="A5">
        <v>120</v>
      </c>
    </row>
    <row r="6" spans="1:5">
      <c s="4" t="s" r="A6">
        <v>121</v>
      </c>
      <c s="5" t="n" r="B6">
        <v>60</v>
      </c>
      <c s="5" t="n" r="C6">
        <v>-981</v>
      </c>
      <c s="5" t="n" r="D6">
        <v>-400</v>
      </c>
      <c s="5" t="n" r="E6">
        <v>-826</v>
      </c>
    </row>
    <row r="7" spans="1:5">
      <c s="4" t="s" r="A7">
        <v>122</v>
      </c>
      <c s="5" t="n" r="B7">
        <v>-263</v>
      </c>
      <c s="5" t="n" r="C7">
        <v>-56</v>
      </c>
      <c s="5" t="n" r="D7">
        <v>-470</v>
      </c>
      <c s="5" t="n" r="E7">
        <v>43</v>
      </c>
    </row>
    <row r="8" spans="1:5">
      <c s="4" t="s" r="A8">
        <v>123</v>
      </c>
      <c s="5" t="n" r="B8">
        <v>90782</v>
      </c>
      <c s="5" t="n" r="C8">
        <v>251969</v>
      </c>
      <c s="5" t="n" r="D8">
        <v>153416</v>
      </c>
      <c s="5" t="n" r="E8">
        <v>813668</v>
      </c>
    </row>
    <row r="9" spans="1:5">
      <c s="4" t="s" r="A9">
        <v>124</v>
      </c>
      <c s="5" t="n" r="B9">
        <v>-17236</v>
      </c>
      <c s="5" t="n" r="C9">
        <v>-61327</v>
      </c>
      <c s="5" t="n" r="D9">
        <v>-68553</v>
      </c>
      <c s="5" t="n" r="E9">
        <v>-192023</v>
      </c>
    </row>
    <row r="10" spans="1:5">
      <c s="4" t="s" r="A10">
        <v>125</v>
      </c>
      <c s="7" t="n" r="B10">
        <v>73546</v>
      </c>
      <c s="7" t="n" r="C10">
        <v>190642</v>
      </c>
      <c s="7" t="n" r="D10">
        <v>84863</v>
      </c>
      <c s="7" t="n" r="E10">
        <v>621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2"/>
    <col customWidth="1" max="3" min="3" width="21"/>
    <col customWidth="1" max="4" min="4" width="21"/>
    <col customWidth="1" max="5" min="5" width="21"/>
  </cols>
  <sheetData>
    <row r="1" spans="1:5">
      <c s="1" t="s" r="A1">
        <v>568</v>
      </c>
      <c s="2" t="s" r="B1">
        <v>1</v>
      </c>
      <c s="2" t="s" r="C1">
        <v>569</v>
      </c>
      <c s="2" t="s" r="D1">
        <v>570</v>
      </c>
    </row>
    <row r="2" spans="1:5">
      <c s="2" t="s" r="B2">
        <v>571</v>
      </c>
      <c s="2" t="s" r="C2">
        <v>572</v>
      </c>
      <c s="2" t="s" r="D2">
        <v>573</v>
      </c>
      <c s="2" t="s" r="E2">
        <v>483</v>
      </c>
    </row>
    <row r="3" spans="1:5">
      <c s="3" t="s" r="A3">
        <v>574</v>
      </c>
    </row>
    <row r="4" spans="1:5">
      <c s="4" t="s" r="A4">
        <v>575</v>
      </c>
      <c s="7" t="n" r="B4">
        <v>250000</v>
      </c>
    </row>
    <row r="5" spans="1:5">
      <c s="4" t="s" r="A5">
        <v>576</v>
      </c>
      <c s="7" t="n" r="B5">
        <v>500000</v>
      </c>
      <c s="7" t="n" r="E5">
        <v>600000</v>
      </c>
    </row>
    <row r="6" spans="1:5">
      <c s="4" t="s" r="A6">
        <v>577</v>
      </c>
      <c s="5" t="n" r="B6">
        <v>2</v>
      </c>
    </row>
    <row r="7" spans="1:5">
      <c s="4" t="s" r="A7">
        <v>578</v>
      </c>
      <c s="4" t="s" r="B7">
        <v>429</v>
      </c>
    </row>
    <row r="8" spans="1:5">
      <c s="4" t="s" r="A8">
        <v>579</v>
      </c>
      <c s="4" t="s" r="B8">
        <v>580</v>
      </c>
    </row>
    <row r="9" spans="1:5">
      <c s="4" t="s" r="A9">
        <v>581</v>
      </c>
    </row>
    <row r="10" spans="1:5">
      <c s="3" t="s" r="A10">
        <v>574</v>
      </c>
    </row>
    <row r="11" spans="1:5">
      <c s="4" t="s" r="A11">
        <v>582</v>
      </c>
      <c s="7" t="n" r="C11">
        <v>525000</v>
      </c>
    </row>
    <row r="12" spans="1:5">
      <c s="4" t="s" r="A12">
        <v>583</v>
      </c>
    </row>
    <row r="13" spans="1:5">
      <c s="3" t="s" r="A13">
        <v>574</v>
      </c>
    </row>
    <row r="14" spans="1:5">
      <c s="4" t="s" r="A14">
        <v>584</v>
      </c>
      <c s="4" t="s" r="B14">
        <v>585</v>
      </c>
    </row>
    <row r="15" spans="1:5">
      <c s="4" t="s" r="A15">
        <v>586</v>
      </c>
    </row>
    <row r="16" spans="1:5">
      <c s="3" t="s" r="A16">
        <v>574</v>
      </c>
    </row>
    <row r="17" spans="1:5">
      <c s="4" t="s" r="A17">
        <v>582</v>
      </c>
      <c s="7" t="n" r="D17">
        <v>559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s="1" t="s" r="A1">
        <v>587</v>
      </c>
      <c s="2" t="s" r="B1">
        <v>79</v>
      </c>
      <c s="2" t="s" r="D1">
        <v>1</v>
      </c>
    </row>
    <row r="2" spans="1:5">
      <c s="2" t="s" r="B2">
        <v>588</v>
      </c>
      <c s="2" t="s" r="C2">
        <v>482</v>
      </c>
      <c s="2" t="s" r="D2">
        <v>588</v>
      </c>
      <c s="2" t="s" r="E2">
        <v>482</v>
      </c>
    </row>
    <row r="3" spans="1:5">
      <c s="3" t="s" r="A3">
        <v>589</v>
      </c>
    </row>
    <row r="4" spans="1:5">
      <c s="4" t="s" r="A4">
        <v>590</v>
      </c>
      <c s="7" t="n" r="B4">
        <v>987</v>
      </c>
      <c s="7" t="n" r="C4">
        <v>1640</v>
      </c>
      <c s="7" t="n" r="D4">
        <v>3963</v>
      </c>
      <c s="7" t="n" r="E4">
        <v>13674</v>
      </c>
    </row>
    <row r="5" spans="1:5">
      <c s="4" t="s" r="A5">
        <v>295</v>
      </c>
    </row>
    <row r="6" spans="1:5">
      <c s="3" t="s" r="A6">
        <v>589</v>
      </c>
    </row>
    <row r="7" spans="1:5">
      <c s="4" t="s" r="A7">
        <v>591</v>
      </c>
      <c s="5" t="n" r="B7">
        <v>27</v>
      </c>
      <c s="5" t="n" r="D7">
        <v>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3"/>
  </cols>
  <sheetData>
    <row r="1" spans="1:3">
      <c s="1" t="s" r="A1">
        <v>592</v>
      </c>
      <c s="2" t="s" r="B1">
        <v>593</v>
      </c>
      <c s="2" t="s" r="C1">
        <v>594</v>
      </c>
    </row>
    <row r="2" spans="1:3">
      <c s="3" t="s" r="A2">
        <v>595</v>
      </c>
    </row>
    <row r="3" spans="1:3">
      <c s="4" t="s" r="A3">
        <v>596</v>
      </c>
      <c s="14" t="n" r="C3">
        <v>1.05</v>
      </c>
    </row>
    <row r="4" spans="1:3">
      <c s="4" t="s" r="A4">
        <v>169</v>
      </c>
      <c s="15" t="n" r="B4">
        <v>702.6</v>
      </c>
    </row>
    <row r="5" spans="1:3">
      <c s="4" t="s" r="A5">
        <v>597</v>
      </c>
      <c s="9" t="n" r="B5">
        <v>507.1</v>
      </c>
    </row>
    <row r="6" spans="1:3">
      <c s="4" t="s" r="A6">
        <v>598</v>
      </c>
      <c s="15" t="n" r="B6">
        <v>19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9</v>
      </c>
      <c s="2" t="s" r="B1">
        <v>79</v>
      </c>
      <c s="2" t="s" r="D1">
        <v>1</v>
      </c>
    </row>
    <row r="2" spans="1:5">
      <c s="2" t="s" r="B2">
        <v>2</v>
      </c>
      <c s="2" t="s" r="C2">
        <v>80</v>
      </c>
      <c s="2" t="s" r="D2">
        <v>2</v>
      </c>
      <c s="2" t="s" r="E2">
        <v>80</v>
      </c>
    </row>
    <row r="3" spans="1:5">
      <c s="3" t="s" r="A3">
        <v>600</v>
      </c>
    </row>
    <row r="4" spans="1:5">
      <c s="4" t="s" r="A4">
        <v>152</v>
      </c>
      <c s="7" t="n" r="B4">
        <v>9256</v>
      </c>
      <c s="7" t="n" r="D4">
        <v>30324</v>
      </c>
      <c s="7" t="n" r="E4">
        <v>22714</v>
      </c>
    </row>
    <row r="5" spans="1:5">
      <c s="4" t="s" r="A5">
        <v>601</v>
      </c>
      <c s="5" t="n" r="B5">
        <v>9210</v>
      </c>
      <c s="7" t="n" r="C5">
        <v>10369</v>
      </c>
      <c s="5" t="n" r="D5">
        <v>30206</v>
      </c>
      <c s="5" t="n" r="E5">
        <v>22714</v>
      </c>
    </row>
    <row r="6" spans="1:5">
      <c s="4" t="s" r="A6">
        <v>602</v>
      </c>
      <c s="5" t="n" r="B6">
        <v>69</v>
      </c>
      <c s="5" t="n" r="C6">
        <v>61</v>
      </c>
      <c s="5" t="n" r="D6">
        <v>195</v>
      </c>
      <c s="5" t="n" r="E6">
        <v>5645</v>
      </c>
    </row>
    <row r="7" spans="1:5">
      <c s="4" t="s" r="A7">
        <v>603</v>
      </c>
      <c s="5" t="n" r="B7">
        <v>9325</v>
      </c>
      <c s="5" t="n" r="C7">
        <v>10430</v>
      </c>
      <c s="5" t="n" r="D7">
        <v>30519</v>
      </c>
      <c s="5" t="n" r="E7">
        <v>28359</v>
      </c>
    </row>
    <row r="8" spans="1:5">
      <c s="4" t="s" r="A8">
        <v>82</v>
      </c>
    </row>
    <row r="9" spans="1:5">
      <c s="3" t="s" r="A9">
        <v>600</v>
      </c>
    </row>
    <row r="10" spans="1:5">
      <c s="4" t="s" r="A10">
        <v>152</v>
      </c>
      <c s="5" t="n" r="B10">
        <v>2154</v>
      </c>
      <c s="5" t="n" r="C10">
        <v>3126</v>
      </c>
      <c s="5" t="n" r="D10">
        <v>7781</v>
      </c>
      <c s="5" t="n" r="E10">
        <v>5778</v>
      </c>
    </row>
    <row r="11" spans="1:5">
      <c s="4" t="s" r="A11">
        <v>83</v>
      </c>
    </row>
    <row r="12" spans="1:5">
      <c s="3" t="s" r="A12">
        <v>600</v>
      </c>
    </row>
    <row r="13" spans="1:5">
      <c s="4" t="s" r="A13">
        <v>152</v>
      </c>
      <c s="5" t="n" r="B13">
        <v>83</v>
      </c>
      <c s="5" t="n" r="C13">
        <v>95</v>
      </c>
      <c s="5" t="n" r="D13">
        <v>232</v>
      </c>
      <c s="5" t="n" r="E13">
        <v>95</v>
      </c>
    </row>
    <row r="14" spans="1:5">
      <c s="4" t="s" r="A14">
        <v>84</v>
      </c>
    </row>
    <row r="15" spans="1:5">
      <c s="3" t="s" r="A15">
        <v>600</v>
      </c>
    </row>
    <row r="16" spans="1:5">
      <c s="4" t="s" r="A16">
        <v>152</v>
      </c>
      <c s="5" t="n" r="B16">
        <v>274</v>
      </c>
      <c s="5" t="n" r="C16">
        <v>319</v>
      </c>
      <c s="5" t="n" r="D16">
        <v>762</v>
      </c>
      <c s="5" t="n" r="E16">
        <v>372</v>
      </c>
    </row>
    <row r="17" spans="1:5">
      <c s="4" t="s" r="A17">
        <v>85</v>
      </c>
    </row>
    <row r="18" spans="1:5">
      <c s="3" t="s" r="A18">
        <v>600</v>
      </c>
    </row>
    <row r="19" spans="1:5">
      <c s="4" t="s" r="A19">
        <v>152</v>
      </c>
      <c s="5" t="n" r="B19">
        <v>22</v>
      </c>
      <c s="5" t="n" r="C19">
        <v>26</v>
      </c>
      <c s="5" t="n" r="D19">
        <v>62</v>
      </c>
      <c s="5" t="n" r="E19">
        <v>26</v>
      </c>
    </row>
    <row r="20" spans="1:5">
      <c s="4" t="s" r="A20">
        <v>90</v>
      </c>
    </row>
    <row r="21" spans="1:5">
      <c s="3" t="s" r="A21">
        <v>600</v>
      </c>
    </row>
    <row r="22" spans="1:5">
      <c s="4" t="s" r="A22">
        <v>152</v>
      </c>
      <c s="5" t="n" r="B22">
        <v>6677</v>
      </c>
      <c s="5" t="n" r="C22">
        <v>6803</v>
      </c>
      <c s="5" t="n" r="D22">
        <v>21369</v>
      </c>
      <c s="5" t="n" r="E22">
        <v>16443</v>
      </c>
    </row>
    <row r="23" spans="1:5">
      <c s="4" t="s" r="A23">
        <v>92</v>
      </c>
    </row>
    <row r="24" spans="1:5">
      <c s="3" t="s" r="A24">
        <v>600</v>
      </c>
    </row>
    <row r="25" spans="1:5">
      <c s="4" t="s" r="A25">
        <v>152</v>
      </c>
      <c s="7" t="n" r="B25">
        <v>46</v>
      </c>
      <c s="7" t="n" r="C25">
        <v>0</v>
      </c>
      <c s="7" t="n" r="D25">
        <v>118</v>
      </c>
      <c s="7" t="n" r="E25">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t="s" r="A1">
        <v>604</v>
      </c>
      <c s="2" t="s" r="B1">
        <v>79</v>
      </c>
    </row>
    <row r="2" spans="1:2">
      <c s="2" t="s" r="B2">
        <v>605</v>
      </c>
    </row>
    <row r="3" spans="1:2">
      <c s="3" t="s" r="A3">
        <v>223</v>
      </c>
    </row>
    <row r="4" spans="1:2">
      <c s="4" t="s" r="A4">
        <v>184</v>
      </c>
      <c s="15" t="n" r="B4">
        <v>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U8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21"/>
    <col customWidth="1" max="6" min="6" width="14"/>
    <col customWidth="1" max="7" min="7" width="21"/>
    <col customWidth="1" max="8" min="8" width="14"/>
    <col customWidth="1" max="9" min="9" width="14"/>
    <col customWidth="1" max="10" min="10" width="21"/>
    <col customWidth="1" max="11" min="11" width="14"/>
    <col customWidth="1" max="12" min="12" width="14"/>
    <col customWidth="1" max="13" min="13" width="32"/>
    <col customWidth="1" max="14" min="14" width="21"/>
    <col customWidth="1" max="15" min="15" width="27"/>
    <col customWidth="1" max="16" min="16" width="21"/>
    <col customWidth="1" max="17" min="17" width="15"/>
    <col customWidth="1" max="18" min="18" width="42"/>
    <col customWidth="1" max="19" min="19" width="21"/>
    <col customWidth="1" max="20" min="20" width="20"/>
    <col customWidth="1" max="21" min="21" width="20"/>
  </cols>
  <sheetData>
    <row r="1" spans="1:21">
      <c s="1" t="s" r="A1">
        <v>606</v>
      </c>
      <c s="2" t="s" r="B1">
        <v>607</v>
      </c>
      <c s="2" t="s" r="C1">
        <v>608</v>
      </c>
      <c s="2" t="s" r="D1">
        <v>609</v>
      </c>
      <c s="2" t="s" r="E1">
        <v>610</v>
      </c>
      <c s="2" t="s" r="F1">
        <v>611</v>
      </c>
      <c s="2" t="s" r="G1">
        <v>612</v>
      </c>
      <c s="2" t="s" r="H1">
        <v>613</v>
      </c>
      <c s="2" t="s" r="I1">
        <v>614</v>
      </c>
      <c s="2" t="s" r="J1">
        <v>615</v>
      </c>
      <c s="2" t="s" r="K1">
        <v>616</v>
      </c>
      <c s="2" t="s" r="L1">
        <v>617</v>
      </c>
      <c s="2" t="s" r="M1">
        <v>618</v>
      </c>
      <c s="2" t="s" r="N1">
        <v>619</v>
      </c>
      <c s="2" t="s" r="O1">
        <v>620</v>
      </c>
      <c s="2" t="s" r="P1">
        <v>621</v>
      </c>
      <c s="2" t="s" r="Q1">
        <v>622</v>
      </c>
      <c s="2" t="s" r="R1">
        <v>623</v>
      </c>
      <c s="2" t="s" r="S1">
        <v>483</v>
      </c>
      <c s="2" t="s" r="T1">
        <v>624</v>
      </c>
      <c s="2" t="s" r="U1">
        <v>625</v>
      </c>
    </row>
    <row r="2" spans="1:21">
      <c s="3" t="s" r="A2">
        <v>626</v>
      </c>
    </row>
    <row r="3" spans="1:21">
      <c s="4" t="s" r="A3">
        <v>627</v>
      </c>
      <c s="7" t="n" r="R3">
        <v>31613000</v>
      </c>
      <c s="7" t="n" r="S3">
        <v>30814000</v>
      </c>
    </row>
    <row r="4" spans="1:21">
      <c s="4" t="s" r="A4">
        <v>628</v>
      </c>
      <c s="7" t="n" r="R4">
        <v>0</v>
      </c>
      <c s="7" t="n" r="S4">
        <v>15987000</v>
      </c>
    </row>
    <row r="5" spans="1:21">
      <c s="4" t="s" r="A5">
        <v>629</v>
      </c>
      <c s="5" t="n" r="R5">
        <v>5</v>
      </c>
    </row>
    <row r="6" spans="1:21">
      <c s="4" t="s" r="A6">
        <v>630</v>
      </c>
    </row>
    <row r="7" spans="1:21">
      <c s="3" t="s" r="A7">
        <v>626</v>
      </c>
    </row>
    <row r="8" spans="1:21">
      <c s="4" t="s" r="A8">
        <v>441</v>
      </c>
      <c s="4" t="s" r="R8">
        <v>452</v>
      </c>
    </row>
    <row r="9" spans="1:21">
      <c s="4" t="s" r="A9">
        <v>631</v>
      </c>
      <c s="4" t="s" r="R9">
        <v>632</v>
      </c>
    </row>
    <row r="10" spans="1:21">
      <c s="4" t="s" r="A10">
        <v>338</v>
      </c>
    </row>
    <row r="11" spans="1:21">
      <c s="3" t="s" r="A11">
        <v>626</v>
      </c>
    </row>
    <row r="12" spans="1:21">
      <c s="4" t="s" r="A12">
        <v>435</v>
      </c>
      <c s="4" t="s" r="R12">
        <v>457</v>
      </c>
      <c s="4" t="s" r="S12">
        <v>457</v>
      </c>
    </row>
    <row r="13" spans="1:21">
      <c s="4" t="s" r="A13">
        <v>441</v>
      </c>
      <c s="4" t="s" r="R13">
        <v>456</v>
      </c>
      <c s="4" t="s" r="S13">
        <v>456</v>
      </c>
    </row>
    <row r="14" spans="1:21">
      <c s="4" t="s" r="A14">
        <v>633</v>
      </c>
      <c s="7" t="n" r="E14">
        <v>38700000</v>
      </c>
      <c s="7" t="n" r="J14">
        <v>38700000</v>
      </c>
    </row>
    <row r="15" spans="1:21">
      <c s="4" t="s" r="A15">
        <v>412</v>
      </c>
    </row>
    <row r="16" spans="1:21">
      <c s="3" t="s" r="A16">
        <v>626</v>
      </c>
    </row>
    <row r="17" spans="1:21">
      <c s="4" t="s" r="A17">
        <v>435</v>
      </c>
      <c s="4" t="s" r="R17">
        <v>445</v>
      </c>
      <c s="4" t="s" r="S17">
        <v>445</v>
      </c>
    </row>
    <row r="18" spans="1:21">
      <c s="4" t="s" r="A18">
        <v>441</v>
      </c>
      <c s="4" t="s" r="R18">
        <v>444</v>
      </c>
      <c s="4" t="s" r="S18">
        <v>444</v>
      </c>
    </row>
    <row r="19" spans="1:21">
      <c s="4" t="s" r="A19">
        <v>423</v>
      </c>
    </row>
    <row r="20" spans="1:21">
      <c s="3" t="s" r="A20">
        <v>626</v>
      </c>
    </row>
    <row r="21" spans="1:21">
      <c s="4" t="s" r="A21">
        <v>435</v>
      </c>
      <c s="4" t="s" r="R21">
        <v>447</v>
      </c>
      <c s="4" t="s" r="S21">
        <v>447</v>
      </c>
    </row>
    <row r="22" spans="1:21">
      <c s="4" t="s" r="A22">
        <v>441</v>
      </c>
      <c s="4" t="s" r="R22">
        <v>446</v>
      </c>
      <c s="4" t="s" r="S22">
        <v>446</v>
      </c>
    </row>
    <row r="23" spans="1:21">
      <c s="4" t="s" r="A23">
        <v>448</v>
      </c>
    </row>
    <row r="24" spans="1:21">
      <c s="3" t="s" r="A24">
        <v>626</v>
      </c>
    </row>
    <row r="25" spans="1:21">
      <c s="4" t="s" r="A25">
        <v>435</v>
      </c>
      <c s="4" t="s" r="R25">
        <v>450</v>
      </c>
      <c s="4" t="s" r="S25">
        <v>450</v>
      </c>
    </row>
    <row r="26" spans="1:21">
      <c s="4" t="s" r="A26">
        <v>441</v>
      </c>
      <c s="4" t="s" r="R26">
        <v>449</v>
      </c>
      <c s="4" t="s" r="S26">
        <v>449</v>
      </c>
    </row>
    <row r="27" spans="1:21">
      <c s="4" t="s" r="A27">
        <v>634</v>
      </c>
    </row>
    <row r="28" spans="1:21">
      <c s="3" t="s" r="A28">
        <v>626</v>
      </c>
    </row>
    <row r="29" spans="1:21">
      <c s="4" t="s" r="A29">
        <v>635</v>
      </c>
      <c s="4" t="s" r="R29">
        <v>493</v>
      </c>
    </row>
    <row r="30" spans="1:21">
      <c s="4" t="s" r="A30">
        <v>636</v>
      </c>
    </row>
    <row r="31" spans="1:21">
      <c s="3" t="s" r="A31">
        <v>626</v>
      </c>
    </row>
    <row r="32" spans="1:21">
      <c s="4" t="s" r="A32">
        <v>635</v>
      </c>
      <c s="4" t="s" r="R32">
        <v>493</v>
      </c>
    </row>
    <row r="33" spans="1:21">
      <c s="4" t="s" r="A33">
        <v>637</v>
      </c>
    </row>
    <row r="34" spans="1:21">
      <c s="3" t="s" r="A34">
        <v>626</v>
      </c>
    </row>
    <row r="35" spans="1:21">
      <c s="4" t="s" r="A35">
        <v>638</v>
      </c>
      <c s="5" t="n" r="O35">
        <v>24549222</v>
      </c>
    </row>
    <row r="36" spans="1:21">
      <c s="4" t="s" r="A36">
        <v>639</v>
      </c>
      <c s="7" t="n" r="N36">
        <v>1940000000</v>
      </c>
      <c s="7" t="n" r="O36">
        <v>1940000000</v>
      </c>
    </row>
    <row r="37" spans="1:21">
      <c s="4" t="s" r="A37">
        <v>435</v>
      </c>
      <c s="4" t="s" r="N37">
        <v>457</v>
      </c>
    </row>
    <row r="38" spans="1:21">
      <c s="4" t="s" r="A38">
        <v>441</v>
      </c>
      <c s="4" t="s" r="N38">
        <v>456</v>
      </c>
      <c s="4" t="s" r="O38">
        <v>456</v>
      </c>
    </row>
    <row r="39" spans="1:21">
      <c s="4" t="s" r="A39">
        <v>318</v>
      </c>
    </row>
    <row r="40" spans="1:21">
      <c s="3" t="s" r="A40">
        <v>626</v>
      </c>
    </row>
    <row r="41" spans="1:21">
      <c s="4" t="s" r="A41">
        <v>299</v>
      </c>
      <c s="5" t="n" r="R41">
        <v>1700</v>
      </c>
    </row>
    <row r="42" spans="1:21">
      <c s="4" t="s" r="A42">
        <v>640</v>
      </c>
    </row>
    <row r="43" spans="1:21">
      <c s="3" t="s" r="A43">
        <v>626</v>
      </c>
    </row>
    <row r="44" spans="1:21">
      <c s="4" t="s" r="A44">
        <v>641</v>
      </c>
      <c s="4" t="s" r="U44">
        <v>642</v>
      </c>
    </row>
    <row r="45" spans="1:21">
      <c s="4" t="s" r="A45">
        <v>643</v>
      </c>
      <c s="5" t="n" r="U45">
        <v>86000000</v>
      </c>
    </row>
    <row r="46" spans="1:21">
      <c s="4" t="s" r="A46">
        <v>644</v>
      </c>
    </row>
    <row r="47" spans="1:21">
      <c s="3" t="s" r="A47">
        <v>626</v>
      </c>
    </row>
    <row r="48" spans="1:21">
      <c s="4" t="s" r="A48">
        <v>645</v>
      </c>
      <c s="5" t="n" r="Q48">
        <v>51</v>
      </c>
    </row>
    <row r="49" spans="1:21">
      <c s="4" t="s" r="A49">
        <v>646</v>
      </c>
      <c s="4" t="s" r="M49">
        <v>647</v>
      </c>
    </row>
    <row r="50" spans="1:21">
      <c s="4" t="s" r="A50">
        <v>648</v>
      </c>
      <c s="7" t="n" r="M50">
        <v>193400000</v>
      </c>
    </row>
    <row r="51" spans="1:21">
      <c s="4" t="s" r="A51">
        <v>649</v>
      </c>
      <c s="7" t="n" r="P51">
        <v>62500000</v>
      </c>
    </row>
    <row r="52" spans="1:21">
      <c s="4" t="s" r="A52">
        <v>650</v>
      </c>
      <c s="5" t="n" r="M52">
        <v>8</v>
      </c>
    </row>
    <row r="53" spans="1:21">
      <c s="4" t="s" r="A53">
        <v>651</v>
      </c>
      <c s="7" t="n" r="M53">
        <v>16400000</v>
      </c>
    </row>
    <row r="54" spans="1:21">
      <c s="4" t="s" r="A54">
        <v>652</v>
      </c>
      <c s="4" t="s" r="M54">
        <v>653</v>
      </c>
    </row>
    <row r="55" spans="1:21">
      <c s="4" t="s" r="A55">
        <v>654</v>
      </c>
      <c s="7" t="n" r="R55">
        <v>3100000000</v>
      </c>
    </row>
    <row r="56" spans="1:21">
      <c s="4" t="s" r="A56">
        <v>655</v>
      </c>
      <c s="5" t="n" r="R56">
        <v>4100000000</v>
      </c>
    </row>
    <row r="57" spans="1:21">
      <c s="4" t="s" r="A57">
        <v>656</v>
      </c>
    </row>
    <row r="58" spans="1:21">
      <c s="3" t="s" r="A58">
        <v>626</v>
      </c>
    </row>
    <row r="59" spans="1:21">
      <c s="4" t="s" r="A59">
        <v>657</v>
      </c>
      <c s="7" t="n" r="G59">
        <v>2700000000</v>
      </c>
      <c s="13" t="n" r="T59">
        <v>20600000000</v>
      </c>
    </row>
    <row r="60" spans="1:21">
      <c s="4" t="s" r="A60">
        <v>658</v>
      </c>
      <c s="4" t="s" r="G60">
        <v>653</v>
      </c>
    </row>
    <row r="61" spans="1:21">
      <c s="4" t="s" r="A61">
        <v>659</v>
      </c>
    </row>
    <row r="62" spans="1:21">
      <c s="3" t="s" r="A62">
        <v>626</v>
      </c>
    </row>
    <row r="63" spans="1:21">
      <c s="4" t="s" r="A63">
        <v>660</v>
      </c>
      <c s="5" t="n" r="R63">
        <v>800000</v>
      </c>
    </row>
    <row r="64" spans="1:21">
      <c s="4" t="s" r="A64">
        <v>661</v>
      </c>
    </row>
    <row r="65" spans="1:21">
      <c s="3" t="s" r="A65">
        <v>626</v>
      </c>
    </row>
    <row r="66" spans="1:21">
      <c s="4" t="s" r="A66">
        <v>660</v>
      </c>
      <c s="7" t="n" r="R66">
        <v>1100000</v>
      </c>
    </row>
    <row r="67" spans="1:21">
      <c s="4" t="s" r="A67">
        <v>662</v>
      </c>
    </row>
    <row r="68" spans="1:21">
      <c s="3" t="s" r="A68">
        <v>626</v>
      </c>
    </row>
    <row r="69" spans="1:21">
      <c s="4" t="s" r="A69">
        <v>663</v>
      </c>
      <c s="5" t="n" r="B69">
        <v>24</v>
      </c>
    </row>
    <row r="70" spans="1:21">
      <c s="4" t="s" r="A70">
        <v>664</v>
      </c>
      <c s="5" t="n" r="B70">
        <v>10</v>
      </c>
    </row>
    <row r="71" spans="1:21">
      <c s="4" t="s" r="A71">
        <v>665</v>
      </c>
    </row>
    <row r="72" spans="1:21">
      <c s="3" t="s" r="A72">
        <v>626</v>
      </c>
    </row>
    <row r="73" spans="1:21">
      <c s="4" t="s" r="A73">
        <v>666</v>
      </c>
      <c s="4" t="s" r="I73">
        <v>667</v>
      </c>
    </row>
    <row r="74" spans="1:21">
      <c s="4" t="s" r="A74">
        <v>668</v>
      </c>
      <c s="4" t="s" r="D74">
        <v>667</v>
      </c>
      <c s="4" t="s" r="F74">
        <v>667</v>
      </c>
      <c s="4" t="s" r="H74">
        <v>667</v>
      </c>
    </row>
    <row r="75" spans="1:21">
      <c s="4" t="s" r="A75">
        <v>669</v>
      </c>
    </row>
    <row r="76" spans="1:21">
      <c s="3" t="s" r="A76">
        <v>626</v>
      </c>
    </row>
    <row r="77" spans="1:21">
      <c s="4" t="s" r="A77">
        <v>670</v>
      </c>
      <c s="5" t="n" r="R77">
        <v>6</v>
      </c>
    </row>
    <row r="78" spans="1:21">
      <c s="4" t="s" r="A78">
        <v>671</v>
      </c>
    </row>
    <row r="79" spans="1:21">
      <c s="3" t="s" r="A79">
        <v>626</v>
      </c>
    </row>
    <row r="80" spans="1:21">
      <c s="4" t="s" r="A80">
        <v>670</v>
      </c>
      <c s="5" t="n" r="R80">
        <v>4</v>
      </c>
    </row>
    <row r="81" spans="1:21">
      <c s="4" t="s" r="A81">
        <v>672</v>
      </c>
      <c s="4" t="s" r="K81">
        <v>429</v>
      </c>
    </row>
    <row r="82" spans="1:21">
      <c s="4" t="s" r="A82">
        <v>673</v>
      </c>
    </row>
    <row r="83" spans="1:21">
      <c s="3" t="s" r="A83">
        <v>626</v>
      </c>
    </row>
    <row r="84" spans="1:21">
      <c s="4" t="s" r="A84">
        <v>668</v>
      </c>
      <c s="4" t="s" r="C84">
        <v>674</v>
      </c>
      <c s="4" t="s" r="L84">
        <v>675</v>
      </c>
    </row>
    <row r="85" spans="1:21">
      <c s="4" t="s" r="A85">
        <v>670</v>
      </c>
      <c s="5" t="n" r="R85">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9"/>
    <col customWidth="1" max="2" min="2" width="15"/>
    <col customWidth="1" max="3" min="3" width="21"/>
    <col customWidth="1" max="4" min="4" width="21"/>
    <col customWidth="1" max="5" min="5" width="21"/>
    <col customWidth="1" max="6" min="6" width="21"/>
    <col customWidth="1" max="7" min="7" width="21"/>
    <col customWidth="1" max="8" min="8" width="17"/>
    <col customWidth="1" max="9" min="9" width="21"/>
  </cols>
  <sheetData>
    <row r="1" spans="1:9">
      <c s="1" t="s" r="A1">
        <v>676</v>
      </c>
      <c s="2" t="s" r="B1">
        <v>397</v>
      </c>
      <c s="2" t="s" r="C1">
        <v>79</v>
      </c>
      <c s="2" t="s" r="E1">
        <v>1</v>
      </c>
      <c t="n" r="G1"/>
    </row>
    <row r="2" spans="1:9">
      <c s="2" t="s" r="B2">
        <v>3</v>
      </c>
      <c s="2" t="s" r="C2">
        <v>361</v>
      </c>
      <c s="2" t="s" r="D2">
        <v>482</v>
      </c>
      <c s="2" t="s" r="E2">
        <v>361</v>
      </c>
      <c s="2" t="s" r="F2">
        <v>482</v>
      </c>
      <c s="2" t="s" r="G2">
        <v>677</v>
      </c>
      <c s="2" t="s" r="H2">
        <v>678</v>
      </c>
      <c s="2" t="s" r="I2">
        <v>679</v>
      </c>
    </row>
    <row r="3" spans="1:9">
      <c s="3" t="s" r="A3">
        <v>680</v>
      </c>
    </row>
    <row r="4" spans="1:9">
      <c s="4" t="s" r="A4">
        <v>681</v>
      </c>
      <c s="7" t="n" r="C4">
        <v>3906</v>
      </c>
      <c s="7" t="n" r="D4">
        <v>-4888</v>
      </c>
      <c s="7" t="n" r="E4">
        <v>-12589</v>
      </c>
      <c s="7" t="n" r="F4">
        <v>-8261</v>
      </c>
    </row>
    <row r="5" spans="1:9">
      <c s="4" t="s" r="A5">
        <v>682</v>
      </c>
      <c s="7" t="n" r="I5">
        <v>1700</v>
      </c>
    </row>
    <row r="6" spans="1:9">
      <c s="4" t="s" r="A6">
        <v>683</v>
      </c>
      <c s="7" t="n" r="E6">
        <v>700</v>
      </c>
      <c s="5" t="n" r="F6">
        <v>6600</v>
      </c>
    </row>
    <row r="7" spans="1:9">
      <c s="4" t="s" r="A7">
        <v>684</v>
      </c>
      <c s="4" t="s" r="E7">
        <v>685</v>
      </c>
    </row>
    <row r="8" spans="1:9">
      <c s="4" t="s" r="A8">
        <v>686</v>
      </c>
      <c s="7" t="n" r="C8">
        <v>8700</v>
      </c>
      <c s="7" t="n" r="D8">
        <v>25800</v>
      </c>
      <c s="7" t="n" r="E8">
        <v>32600</v>
      </c>
      <c s="7" t="n" r="F8">
        <v>80400</v>
      </c>
    </row>
    <row r="9" spans="1:9">
      <c s="4" t="s" r="A9">
        <v>687</v>
      </c>
      <c s="4" t="s" r="E9">
        <v>688</v>
      </c>
    </row>
    <row r="10" spans="1:9">
      <c s="4" t="s" r="A10">
        <v>689</v>
      </c>
      <c s="7" t="n" r="G10">
        <v>1900</v>
      </c>
      <c s="12" t="n" r="H10">
        <v>15.5</v>
      </c>
    </row>
    <row r="11" spans="1:9">
      <c s="4" t="s" r="A11">
        <v>690</v>
      </c>
      <c s="4" t="s" r="E11">
        <v>685</v>
      </c>
    </row>
    <row r="12" spans="1:9">
      <c s="4" t="s" r="A12">
        <v>691</v>
      </c>
    </row>
    <row r="13" spans="1:9">
      <c s="3" t="s" r="A13">
        <v>680</v>
      </c>
    </row>
    <row r="14" spans="1:9">
      <c s="4" t="s" r="A14">
        <v>684</v>
      </c>
      <c s="4" t="s" r="B14">
        <v>685</v>
      </c>
    </row>
  </sheetData>
  <mergeCells count="4">
    <mergeCell ref="A1:A2"/>
    <mergeCell ref="C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t="s" r="A1">
        <v>692</v>
      </c>
      <c s="2" t="s" r="B1">
        <v>1</v>
      </c>
    </row>
    <row r="2" spans="1:2">
      <c s="2" t="s" r="B2">
        <v>693</v>
      </c>
    </row>
    <row r="3" spans="1:2">
      <c s="3" t="s" r="A3">
        <v>232</v>
      </c>
    </row>
    <row r="4" spans="1:2">
      <c s="4" t="s" r="A4">
        <v>694</v>
      </c>
      <c s="5" t="n" r="B4">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s="1" t="s" r="A1">
        <v>695</v>
      </c>
      <c s="2" t="s" r="C1">
        <v>79</v>
      </c>
      <c s="2" t="s" r="E1">
        <v>1</v>
      </c>
    </row>
    <row r="2" spans="1:6">
      <c s="2" t="s" r="C2">
        <v>2</v>
      </c>
      <c s="2" t="s" r="D2">
        <v>80</v>
      </c>
      <c s="2" t="s" r="E2">
        <v>2</v>
      </c>
      <c s="2" t="s" r="F2">
        <v>80</v>
      </c>
    </row>
    <row r="3" spans="1:6">
      <c s="3" t="s" r="A3">
        <v>696</v>
      </c>
    </row>
    <row r="4" spans="1:6">
      <c s="4" t="s" r="A4">
        <v>88</v>
      </c>
      <c s="7" t="n" r="C4">
        <v>996285</v>
      </c>
      <c s="7" t="n" r="D4">
        <v>1370010</v>
      </c>
      <c s="7" t="n" r="E4">
        <v>3128981</v>
      </c>
      <c s="7" t="n" r="F4">
        <v>4295686</v>
      </c>
    </row>
    <row r="5" spans="1:6">
      <c s="4" t="s" r="A5">
        <v>697</v>
      </c>
      <c s="4" t="s" r="B5">
        <v>698</v>
      </c>
      <c s="5" t="n" r="C5">
        <v>279891</v>
      </c>
      <c s="5" t="n" r="D5">
        <v>458779</v>
      </c>
      <c s="5" t="n" r="E5">
        <v>898338</v>
      </c>
      <c s="5" t="n" r="F5">
        <v>1420820</v>
      </c>
    </row>
    <row r="6" spans="1:6">
      <c s="3" t="s" r="A6">
        <v>699</v>
      </c>
    </row>
    <row r="7" spans="1:6">
      <c s="4" t="s" r="A7">
        <v>92</v>
      </c>
      <c s="5" t="n" r="C7">
        <v>19467</v>
      </c>
      <c s="5" t="n" r="D7">
        <v>6718</v>
      </c>
      <c s="5" t="n" r="E7">
        <v>52433</v>
      </c>
      <c s="5" t="n" r="F7">
        <v>14792</v>
      </c>
    </row>
    <row r="8" spans="1:6">
      <c s="4" t="s" r="A8">
        <v>93</v>
      </c>
      <c s="5" t="n" r="C8">
        <v>80649</v>
      </c>
      <c s="5" t="n" r="D8">
        <v>79027</v>
      </c>
      <c s="5" t="n" r="E8">
        <v>245428</v>
      </c>
      <c s="5" t="n" r="F8">
        <v>234037</v>
      </c>
    </row>
    <row r="9" spans="1:6">
      <c s="4" t="s" r="A9">
        <v>94</v>
      </c>
      <c s="5" t="n" r="C9">
        <v>987</v>
      </c>
      <c s="5" t="n" r="D9">
        <v>1640</v>
      </c>
      <c s="5" t="n" r="E9">
        <v>3963</v>
      </c>
      <c s="5" t="n" r="F9">
        <v>13674</v>
      </c>
    </row>
    <row r="10" spans="1:6">
      <c s="4" t="s" r="A10">
        <v>700</v>
      </c>
      <c s="5" t="n" r="C10">
        <v>16806</v>
      </c>
      <c s="5" t="n" r="D10">
        <v>27883</v>
      </c>
      <c s="5" t="n" r="E10">
        <v>59286</v>
      </c>
      <c s="5" t="n" r="F10">
        <v>83682</v>
      </c>
    </row>
    <row r="11" spans="1:6">
      <c s="4" t="s" r="A11">
        <v>701</v>
      </c>
      <c s="5" t="n" r="C11">
        <v>9210</v>
      </c>
      <c s="5" t="n" r="D11">
        <v>10369</v>
      </c>
      <c s="5" t="n" r="E11">
        <v>30206</v>
      </c>
      <c s="5" t="n" r="F11">
        <v>22714</v>
      </c>
    </row>
    <row r="12" spans="1:6">
      <c s="4" t="s" r="A12">
        <v>103</v>
      </c>
      <c s="5" t="n" r="C12">
        <v>-2</v>
      </c>
      <c s="5" t="n" r="D12">
        <v>567</v>
      </c>
      <c s="5" t="n" r="E12">
        <v>68</v>
      </c>
      <c s="5" t="n" r="F12">
        <v>1173</v>
      </c>
    </row>
    <row r="13" spans="1:6">
      <c s="4" t="s" r="A13">
        <v>127</v>
      </c>
      <c s="5" t="n" r="C13">
        <v>127117</v>
      </c>
      <c s="5" t="n" r="D13">
        <v>126204</v>
      </c>
      <c s="5" t="n" r="E13">
        <v>391384</v>
      </c>
      <c s="5" t="n" r="F13">
        <v>370072</v>
      </c>
    </row>
    <row r="14" spans="1:6">
      <c s="4" t="s" r="A14">
        <v>96</v>
      </c>
      <c s="5" t="n" r="C14">
        <v>152774</v>
      </c>
      <c s="5" t="n" r="D14">
        <v>332575</v>
      </c>
      <c s="5" t="n" r="E14">
        <v>506954</v>
      </c>
      <c s="5" t="n" r="F14">
        <v>1050748</v>
      </c>
    </row>
    <row r="15" spans="1:6">
      <c s="3" t="s" r="A15">
        <v>702</v>
      </c>
    </row>
    <row r="16" spans="1:6">
      <c s="4" t="s" r="A16">
        <v>98</v>
      </c>
      <c s="5" t="n" r="C16">
        <v>1465</v>
      </c>
      <c s="5" t="n" r="D16">
        <v>5814</v>
      </c>
      <c s="5" t="n" r="E16">
        <v>4655</v>
      </c>
      <c s="5" t="n" r="F16">
        <v>16072</v>
      </c>
    </row>
    <row r="17" spans="1:6">
      <c s="4" t="s" r="A17">
        <v>99</v>
      </c>
      <c s="5" t="n" r="C17">
        <v>-74079</v>
      </c>
      <c s="5" t="n" r="D17">
        <v>-79048</v>
      </c>
      <c s="5" t="n" r="E17">
        <v>-227298</v>
      </c>
      <c s="5" t="n" r="F17">
        <v>-236069</v>
      </c>
    </row>
    <row r="18" spans="1:6">
      <c s="4" t="s" r="A18">
        <v>100</v>
      </c>
      <c s="5" t="n" r="C18">
        <v>-1287</v>
      </c>
      <c s="5" t="n" r="D18">
        <v>2360</v>
      </c>
      <c s="5" t="n" r="E18">
        <v>-7010</v>
      </c>
      <c s="5" t="n" r="F18">
        <v>-1451</v>
      </c>
    </row>
    <row r="19" spans="1:6">
      <c s="4" t="s" r="A19">
        <v>101</v>
      </c>
      <c s="5" t="n" r="C19">
        <v>13720</v>
      </c>
      <c s="5" t="n" r="D19">
        <v>0</v>
      </c>
      <c s="5" t="n" r="E19">
        <v>13720</v>
      </c>
      <c s="5" t="n" r="F19">
        <v>0</v>
      </c>
    </row>
    <row r="20" spans="1:6">
      <c s="4" t="s" r="A20">
        <v>102</v>
      </c>
      <c s="5" t="n" r="C20">
        <v>-5971</v>
      </c>
      <c s="5" t="n" r="D20">
        <v>-3573</v>
      </c>
      <c s="5" t="n" r="E20">
        <v>-126004</v>
      </c>
      <c s="5" t="n" r="F20">
        <v>-7356</v>
      </c>
    </row>
    <row r="21" spans="1:6">
      <c s="4" t="s" r="A21">
        <v>103</v>
      </c>
      <c s="5" t="n" r="C21">
        <v>-2</v>
      </c>
      <c s="5" t="n" r="D21">
        <v>567</v>
      </c>
      <c s="5" t="n" r="E21">
        <v>68</v>
      </c>
      <c s="5" t="n" r="F21">
        <v>1173</v>
      </c>
    </row>
    <row r="22" spans="1:6">
      <c s="4" t="s" r="A22">
        <v>104</v>
      </c>
      <c s="5" t="n" r="C22">
        <v>459</v>
      </c>
      <c s="5" t="n" r="D22">
        <v>-801</v>
      </c>
      <c s="5" t="n" r="E22">
        <v>1790</v>
      </c>
      <c s="5" t="n" r="F22">
        <v>-405</v>
      </c>
    </row>
    <row r="23" spans="1:6">
      <c s="4" t="s" r="A23">
        <v>703</v>
      </c>
      <c s="5" t="n" r="C23">
        <v>-65695</v>
      </c>
      <c s="5" t="n" r="D23">
        <v>-74681</v>
      </c>
      <c s="5" t="n" r="E23">
        <v>-340079</v>
      </c>
      <c s="5" t="n" r="F23">
        <v>-228036</v>
      </c>
    </row>
    <row r="24" spans="1:6">
      <c s="4" t="s" r="A24">
        <v>106</v>
      </c>
      <c s="5" t="n" r="C24">
        <v>87079</v>
      </c>
      <c s="5" t="n" r="D24">
        <v>257894</v>
      </c>
      <c s="5" t="n" r="E24">
        <v>166875</v>
      </c>
      <c s="5" t="n" r="F24">
        <v>822712</v>
      </c>
    </row>
    <row r="25" spans="1:6">
      <c s="4" t="s" r="A25">
        <v>107</v>
      </c>
      <c s="5" t="n" r="C25">
        <v>3906</v>
      </c>
      <c s="5" t="n" r="D25">
        <v>-4888</v>
      </c>
      <c s="5" t="n" r="E25">
        <v>-12589</v>
      </c>
      <c s="5" t="n" r="F25">
        <v>-8261</v>
      </c>
    </row>
    <row r="26" spans="1:6">
      <c s="4" t="s" r="A26">
        <v>108</v>
      </c>
      <c s="5" t="n" r="C26">
        <v>90985</v>
      </c>
      <c s="5" t="n" r="D26">
        <v>253006</v>
      </c>
      <c s="5" t="n" r="E26">
        <v>154286</v>
      </c>
      <c s="5" t="n" r="F26">
        <v>814451</v>
      </c>
    </row>
    <row r="27" spans="1:6">
      <c s="4" t="s" r="A27">
        <v>295</v>
      </c>
    </row>
    <row r="28" spans="1:6">
      <c s="3" t="s" r="A28">
        <v>696</v>
      </c>
    </row>
    <row r="29" spans="1:6">
      <c s="4" t="s" r="A29">
        <v>88</v>
      </c>
      <c s="5" t="n" r="C29">
        <v>585116</v>
      </c>
      <c s="5" t="n" r="D29">
        <v>942255</v>
      </c>
      <c s="5" t="n" r="E29">
        <v>1907425</v>
      </c>
      <c s="5" t="n" r="F29">
        <v>3035588</v>
      </c>
    </row>
    <row r="30" spans="1:6">
      <c s="4" t="s" r="A30">
        <v>697</v>
      </c>
      <c s="4" t="s" r="B30">
        <v>698</v>
      </c>
      <c s="5" t="n" r="C30">
        <v>162822</v>
      </c>
      <c s="5" t="n" r="D30">
        <v>325529</v>
      </c>
      <c s="5" t="n" r="E30">
        <v>548555</v>
      </c>
      <c s="5" t="n" r="F30">
        <v>1016858</v>
      </c>
    </row>
    <row r="31" spans="1:6">
      <c s="4" t="s" r="A31">
        <v>308</v>
      </c>
    </row>
    <row r="32" spans="1:6">
      <c s="3" t="s" r="A32">
        <v>696</v>
      </c>
    </row>
    <row r="33" spans="1:6">
      <c s="4" t="s" r="A33">
        <v>88</v>
      </c>
      <c s="5" t="n" r="C33">
        <v>411169</v>
      </c>
      <c s="5" t="n" r="D33">
        <v>427755</v>
      </c>
      <c s="5" t="n" r="E33">
        <v>1221556</v>
      </c>
      <c s="5" t="n" r="F33">
        <v>1260098</v>
      </c>
    </row>
    <row r="34" spans="1:6">
      <c s="4" t="s" r="A34">
        <v>697</v>
      </c>
      <c s="4" t="s" r="B34">
        <v>698</v>
      </c>
      <c s="7" t="n" r="C34">
        <v>117069</v>
      </c>
      <c s="7" t="n" r="D34">
        <v>133250</v>
      </c>
      <c s="7" t="n" r="E34">
        <v>349783</v>
      </c>
      <c s="7" t="n" r="F34">
        <v>403962</v>
      </c>
    </row>
    <row r="35" spans="1:6">
      <c t="n" r="A35"/>
    </row>
    <row r="36" spans="1:6">
      <c s="4" t="s" r="A36">
        <v>698</v>
      </c>
      <c s="4" t="s" r="B36">
        <v>704</v>
      </c>
    </row>
  </sheetData>
  <mergeCells count="5">
    <mergeCell ref="A1:B2"/>
    <mergeCell ref="C1:D1"/>
    <mergeCell ref="E1:F1"/>
    <mergeCell ref="A35:E35"/>
    <mergeCell ref="B36:E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705</v>
      </c>
      <c s="2" t="s" r="B1">
        <v>2</v>
      </c>
      <c s="2" t="s" r="C1">
        <v>25</v>
      </c>
    </row>
    <row r="2" spans="1:3">
      <c s="3" t="s" r="A2">
        <v>696</v>
      </c>
    </row>
    <row r="3" spans="1:3">
      <c s="4" t="s" r="A3">
        <v>706</v>
      </c>
      <c s="7" t="n" r="B3">
        <v>9981185</v>
      </c>
      <c s="7" t="n" r="C3">
        <v>9062861</v>
      </c>
    </row>
    <row r="4" spans="1:3">
      <c s="4" t="s" r="A4">
        <v>707</v>
      </c>
    </row>
    <row r="5" spans="1:3">
      <c s="3" t="s" r="A5">
        <v>696</v>
      </c>
    </row>
    <row r="6" spans="1:3">
      <c s="4" t="s" r="A6">
        <v>706</v>
      </c>
      <c s="5" t="n" r="B6">
        <v>1944938</v>
      </c>
      <c s="5" t="n" r="C6">
        <v>1241141</v>
      </c>
    </row>
    <row r="7" spans="1:3">
      <c s="4" t="s" r="A7">
        <v>708</v>
      </c>
    </row>
    <row r="8" spans="1:3">
      <c s="3" t="s" r="A8">
        <v>696</v>
      </c>
    </row>
    <row r="9" spans="1:3">
      <c s="4" t="s" r="A9">
        <v>706</v>
      </c>
      <c s="5" t="n" r="B9">
        <v>4896071</v>
      </c>
    </row>
    <row r="10" spans="1:3">
      <c s="4" t="s" r="A10">
        <v>709</v>
      </c>
    </row>
    <row r="11" spans="1:3">
      <c s="3" t="s" r="A11">
        <v>696</v>
      </c>
    </row>
    <row r="12" spans="1:3">
      <c s="4" t="s" r="A12">
        <v>706</v>
      </c>
      <c s="5" t="n" r="B12">
        <v>3140176</v>
      </c>
      <c s="5" t="n" r="C12">
        <v>3472931</v>
      </c>
    </row>
    <row r="13" spans="1:3">
      <c s="4" t="s" r="A13">
        <v>710</v>
      </c>
    </row>
    <row r="14" spans="1:3">
      <c s="3" t="s" r="A14">
        <v>696</v>
      </c>
    </row>
    <row r="15" spans="1:3">
      <c s="4" t="s" r="A15">
        <v>706</v>
      </c>
      <c s="5" t="n" r="C15">
        <v>4348789</v>
      </c>
    </row>
    <row r="16" spans="1:3">
      <c s="4" t="s" r="A16">
        <v>711</v>
      </c>
    </row>
    <row r="17" spans="1:3">
      <c s="3" t="s" r="A17">
        <v>696</v>
      </c>
    </row>
    <row r="18" spans="1:3">
      <c s="4" t="s" r="A18">
        <v>706</v>
      </c>
      <c s="5" t="n" r="B18">
        <v>1729450</v>
      </c>
      <c s="5" t="n" r="C18">
        <v>1520098</v>
      </c>
    </row>
    <row r="19" spans="1:3">
      <c s="4" t="s" r="A19">
        <v>712</v>
      </c>
    </row>
    <row r="20" spans="1:3">
      <c s="3" t="s" r="A20">
        <v>696</v>
      </c>
    </row>
    <row r="21" spans="1:3">
      <c s="4" t="s" r="A21">
        <v>706</v>
      </c>
      <c s="5" t="n" r="B21">
        <v>3043273</v>
      </c>
      <c s="5" t="n" r="C21">
        <v>1854521</v>
      </c>
    </row>
    <row r="22" spans="1:3">
      <c s="4" t="s" r="A22">
        <v>713</v>
      </c>
    </row>
    <row r="23" spans="1:3">
      <c s="3" t="s" r="A23">
        <v>696</v>
      </c>
    </row>
    <row r="24" spans="1:3">
      <c s="4" t="s" r="A24">
        <v>706</v>
      </c>
      <c s="7" t="n" r="B24">
        <v>123348</v>
      </c>
      <c s="7" t="n" r="C24">
        <v>9741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13"/>
    <col customWidth="1" max="5" min="5" width="15"/>
    <col customWidth="1" max="6" min="6" width="27"/>
    <col customWidth="1" max="7" min="7" width="39"/>
    <col customWidth="1" max="8" min="8" width="40"/>
    <col customWidth="1" max="9" min="9" width="24"/>
  </cols>
  <sheetData>
    <row r="1" spans="1:9">
      <c s="1" t="s" r="A1">
        <v>126</v>
      </c>
      <c s="2" t="s" r="B1">
        <v>127</v>
      </c>
      <c s="2" t="s" r="C1">
        <v>128</v>
      </c>
      <c s="2" t="s" r="D1">
        <v>129</v>
      </c>
      <c s="2" t="s" r="E1">
        <v>130</v>
      </c>
      <c s="2" t="s" r="F1">
        <v>60</v>
      </c>
      <c s="2" t="s" r="G1">
        <v>61</v>
      </c>
      <c s="2" t="s" r="H1">
        <v>62</v>
      </c>
      <c s="2" t="s" r="I1">
        <v>64</v>
      </c>
    </row>
    <row r="2" spans="1:9">
      <c s="4" t="s" r="A2">
        <v>131</v>
      </c>
      <c s="7" t="n" r="B2">
        <v>211091</v>
      </c>
      <c s="7" t="n" r="C2">
        <v>-28779</v>
      </c>
      <c s="7" t="n" r="D2">
        <v>1144</v>
      </c>
      <c s="7" t="n" r="E2">
        <v>-1145481</v>
      </c>
      <c s="7" t="n" r="F2">
        <v>948566</v>
      </c>
      <c s="7" t="n" r="G2">
        <v>2505</v>
      </c>
      <c s="7" t="n" r="H2">
        <v>164487</v>
      </c>
      <c s="7" t="n" r="I2">
        <v>239870</v>
      </c>
    </row>
    <row r="3" spans="1:9">
      <c s="4" t="s" r="A3">
        <v>132</v>
      </c>
      <c s="5" t="n" r="B3">
        <v>101439297</v>
      </c>
      <c s="5" t="n" r="D3">
        <v>101439297</v>
      </c>
    </row>
    <row r="4" spans="1:9">
      <c s="3" t="s" r="A4">
        <v>133</v>
      </c>
    </row>
    <row r="5" spans="1:9">
      <c s="4" t="s" r="A5">
        <v>108</v>
      </c>
      <c s="7" t="n" r="B5">
        <v>154286</v>
      </c>
      <c s="5" t="n" r="C5">
        <v>85625</v>
      </c>
      <c s="5" t="n" r="H5">
        <v>85625</v>
      </c>
      <c s="5" t="n" r="I5">
        <v>68661</v>
      </c>
    </row>
    <row r="6" spans="1:9">
      <c s="4" t="s" r="A6">
        <v>134</v>
      </c>
      <c s="5" t="n" r="B6">
        <v>-400</v>
      </c>
      <c s="5" t="n" r="C6">
        <v>-292</v>
      </c>
      <c s="5" t="n" r="G6">
        <v>-292</v>
      </c>
      <c s="5" t="n" r="I6">
        <v>-108</v>
      </c>
    </row>
    <row r="7" spans="1:9">
      <c s="4" t="s" r="A7">
        <v>135</v>
      </c>
      <c s="5" t="n" r="B7">
        <v>-470</v>
      </c>
      <c s="5" t="n" r="C7">
        <v>-470</v>
      </c>
      <c s="5" t="n" r="G7">
        <v>-470</v>
      </c>
      <c s="5" t="n" r="I7">
        <v>0</v>
      </c>
    </row>
    <row r="8" spans="1:9">
      <c s="4" t="s" r="A8">
        <v>136</v>
      </c>
      <c s="5" t="n" r="B8">
        <v>974</v>
      </c>
      <c s="5" t="n" r="C8">
        <v>974</v>
      </c>
      <c s="7" t="n" r="D8">
        <v>0</v>
      </c>
      <c s="5" t="n" r="F8">
        <v>974</v>
      </c>
      <c s="5" t="n" r="I8">
        <v>0</v>
      </c>
    </row>
    <row r="9" spans="1:9">
      <c s="4" t="s" r="A9">
        <v>137</v>
      </c>
      <c s="5" t="n" r="D9">
        <v>17716</v>
      </c>
    </row>
    <row r="10" spans="1:9">
      <c s="4" t="s" r="A10">
        <v>138</v>
      </c>
      <c s="5" t="n" r="B10">
        <v>-6912</v>
      </c>
      <c s="5" t="n" r="C10">
        <v>-6912</v>
      </c>
      <c s="5" t="n" r="E10">
        <v>-6912</v>
      </c>
    </row>
    <row r="11" spans="1:9">
      <c s="4" t="s" r="A11">
        <v>139</v>
      </c>
      <c s="5" t="n" r="D11">
        <v>-46766</v>
      </c>
    </row>
    <row r="12" spans="1:9">
      <c s="4" t="s" r="A12">
        <v>140</v>
      </c>
      <c s="5" t="n" r="B12">
        <v>2</v>
      </c>
      <c s="5" t="n" r="C12">
        <v>2</v>
      </c>
      <c s="7" t="n" r="D12">
        <v>2</v>
      </c>
      <c s="5" t="n" r="F12">
        <v>0</v>
      </c>
    </row>
    <row r="13" spans="1:9">
      <c s="4" t="s" r="A13">
        <v>141</v>
      </c>
      <c s="5" t="n" r="B13">
        <v>-1492</v>
      </c>
      <c s="5" t="n" r="C13">
        <v>-1077</v>
      </c>
      <c s="5" t="n" r="F13">
        <v>-1077</v>
      </c>
      <c s="5" t="n" r="I13">
        <v>-415</v>
      </c>
    </row>
    <row r="14" spans="1:9">
      <c s="4" t="s" r="A14">
        <v>142</v>
      </c>
      <c s="5" t="n" r="D14">
        <v>132765</v>
      </c>
    </row>
    <row r="15" spans="1:9">
      <c s="4" t="s" r="A15">
        <v>143</v>
      </c>
      <c s="5" t="n" r="B15">
        <v>-449116</v>
      </c>
      <c s="5" t="n" r="C15">
        <v>-253672</v>
      </c>
      <c s="5" t="n" r="F15">
        <v>0</v>
      </c>
      <c s="5" t="n" r="H15">
        <v>-253672</v>
      </c>
      <c s="5" t="n" r="I15">
        <v>-195444</v>
      </c>
    </row>
    <row r="16" spans="1:9">
      <c s="4" t="s" r="A16">
        <v>144</v>
      </c>
      <c s="5" t="n" r="B16">
        <v>736</v>
      </c>
      <c s="5" t="n" r="C16">
        <v>736</v>
      </c>
      <c s="5" t="n" r="F16">
        <v>736</v>
      </c>
    </row>
    <row r="17" spans="1:9">
      <c s="4" t="s" r="A17">
        <v>145</v>
      </c>
      <c s="5" t="n" r="B17">
        <v>30519</v>
      </c>
      <c s="5" t="n" r="C17">
        <v>27031</v>
      </c>
      <c s="5" t="n" r="F17">
        <v>27031</v>
      </c>
      <c s="5" t="n" r="I17">
        <v>3488</v>
      </c>
    </row>
    <row r="18" spans="1:9">
      <c s="4" t="s" r="A18">
        <v>146</v>
      </c>
      <c s="7" t="n" r="B18">
        <v>-60782</v>
      </c>
      <c s="7" t="n" r="C18">
        <v>-176834</v>
      </c>
      <c s="7" t="n" r="D18">
        <v>1146</v>
      </c>
      <c s="7" t="n" r="E18">
        <v>-1152393</v>
      </c>
      <c s="7" t="n" r="F18">
        <v>976230</v>
      </c>
      <c s="7" t="n" r="G18">
        <v>1743</v>
      </c>
      <c s="7" t="n" r="H18">
        <v>-3560</v>
      </c>
      <c s="7" t="n" r="I18">
        <v>116052</v>
      </c>
    </row>
    <row r="19" spans="1:9">
      <c s="4" t="s" r="A19">
        <v>147</v>
      </c>
      <c s="5" t="n" r="B19">
        <v>101543012</v>
      </c>
      <c s="5" t="n" r="D19">
        <v>1015430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s="1" t="s" r="A1">
        <v>714</v>
      </c>
      <c s="2" t="s" r="B1">
        <v>715</v>
      </c>
    </row>
    <row r="2" spans="1:2">
      <c s="4" t="s" r="A2">
        <v>691</v>
      </c>
    </row>
    <row r="3" spans="1:2">
      <c s="3" t="s" r="A3">
        <v>716</v>
      </c>
    </row>
    <row r="4" spans="1:2">
      <c s="4" t="s" r="A4">
        <v>717</v>
      </c>
      <c s="8" t="n" r="B4">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8</v>
      </c>
      <c s="2" t="s" r="B1">
        <v>1</v>
      </c>
    </row>
    <row r="2" spans="1:3">
      <c s="2" t="s" r="B2">
        <v>2</v>
      </c>
      <c s="2" t="s" r="C2">
        <v>80</v>
      </c>
    </row>
    <row r="3" spans="1:3">
      <c s="3" t="s" r="A3">
        <v>149</v>
      </c>
    </row>
    <row r="4" spans="1:3">
      <c s="4" t="s" r="A4">
        <v>108</v>
      </c>
      <c s="7" t="n" r="B4">
        <v>154286</v>
      </c>
      <c s="7" t="n" r="C4">
        <v>814451</v>
      </c>
    </row>
    <row r="5" spans="1:3">
      <c s="3" t="s" r="A5">
        <v>150</v>
      </c>
    </row>
    <row r="6" spans="1:3">
      <c s="4" t="s" r="A6">
        <v>93</v>
      </c>
      <c s="5" t="n" r="B6">
        <v>245428</v>
      </c>
      <c s="5" t="n" r="C6">
        <v>234037</v>
      </c>
    </row>
    <row r="7" spans="1:3">
      <c s="4" t="s" r="A7">
        <v>151</v>
      </c>
      <c s="5" t="n" r="B7">
        <v>12033</v>
      </c>
      <c s="5" t="n" r="C7">
        <v>-462</v>
      </c>
    </row>
    <row r="8" spans="1:3">
      <c s="4" t="s" r="A8">
        <v>152</v>
      </c>
      <c s="5" t="n" r="B8">
        <v>30324</v>
      </c>
      <c s="5" t="n" r="C8">
        <v>22714</v>
      </c>
    </row>
    <row r="9" spans="1:3">
      <c s="4" t="s" r="A9">
        <v>144</v>
      </c>
      <c s="5" t="n" r="B9">
        <v>-549</v>
      </c>
      <c s="5" t="n" r="C9">
        <v>-6525</v>
      </c>
    </row>
    <row r="10" spans="1:3">
      <c s="4" t="s" r="A10">
        <v>153</v>
      </c>
      <c s="5" t="n" r="B10">
        <v>12577</v>
      </c>
      <c s="5" t="n" r="C10">
        <v>20425</v>
      </c>
    </row>
    <row r="11" spans="1:3">
      <c s="4" t="s" r="A11">
        <v>102</v>
      </c>
      <c s="5" t="n" r="B11">
        <v>126004</v>
      </c>
      <c s="5" t="n" r="C11">
        <v>7356</v>
      </c>
    </row>
    <row r="12" spans="1:3">
      <c s="4" t="s" r="A12">
        <v>91</v>
      </c>
      <c s="5" t="n" r="B12">
        <v>13266</v>
      </c>
      <c s="5" t="n" r="C12">
        <v>-743</v>
      </c>
    </row>
    <row r="13" spans="1:3">
      <c s="4" t="s" r="A13">
        <v>94</v>
      </c>
      <c s="5" t="n" r="B13">
        <v>3698</v>
      </c>
      <c s="5" t="n" r="C13">
        <v>13701</v>
      </c>
    </row>
    <row r="14" spans="1:3">
      <c s="4" t="s" r="A14">
        <v>154</v>
      </c>
      <c s="5" t="n" r="B14">
        <v>771</v>
      </c>
      <c s="5" t="n" r="C14">
        <v>81</v>
      </c>
    </row>
    <row r="15" spans="1:3">
      <c s="4" t="s" r="A15">
        <v>155</v>
      </c>
      <c s="5" t="n" r="B15">
        <v>7010</v>
      </c>
      <c s="5" t="n" r="C15">
        <v>1451</v>
      </c>
    </row>
    <row r="16" spans="1:3">
      <c s="4" t="s" r="A16">
        <v>101</v>
      </c>
      <c s="5" t="n" r="B16">
        <v>-13720</v>
      </c>
      <c s="5" t="n" r="C16">
        <v>0</v>
      </c>
    </row>
    <row r="17" spans="1:3">
      <c s="3" t="s" r="A17">
        <v>156</v>
      </c>
    </row>
    <row r="18" spans="1:3">
      <c s="4" t="s" r="A18">
        <v>29</v>
      </c>
      <c s="5" t="n" r="B18">
        <v>20116</v>
      </c>
      <c s="5" t="n" r="C18">
        <v>36121</v>
      </c>
    </row>
    <row r="19" spans="1:3">
      <c s="4" t="s" r="A19">
        <v>157</v>
      </c>
      <c s="5" t="n" r="B19">
        <v>1190</v>
      </c>
      <c s="5" t="n" r="C19">
        <v>-4330</v>
      </c>
    </row>
    <row r="20" spans="1:3">
      <c s="4" t="s" r="A20">
        <v>43</v>
      </c>
      <c s="5" t="n" r="B20">
        <v>-126008</v>
      </c>
      <c s="5" t="n" r="C20">
        <v>-67550</v>
      </c>
    </row>
    <row r="21" spans="1:3">
      <c s="4" t="s" r="A21">
        <v>158</v>
      </c>
      <c s="5" t="n" r="B21">
        <v>-140918</v>
      </c>
      <c s="5" t="n" r="C21">
        <v>-96599</v>
      </c>
    </row>
    <row r="22" spans="1:3">
      <c s="4" t="s" r="A22">
        <v>159</v>
      </c>
      <c s="5" t="n" r="B22">
        <v>345508</v>
      </c>
      <c s="5" t="n" r="C22">
        <v>974128</v>
      </c>
    </row>
    <row r="23" spans="1:3">
      <c s="3" t="s" r="A23">
        <v>160</v>
      </c>
    </row>
    <row r="24" spans="1:3">
      <c s="4" t="s" r="A24">
        <v>161</v>
      </c>
      <c s="5" t="n" r="B24">
        <v>-1331676</v>
      </c>
      <c s="5" t="n" r="C24">
        <v>-707083</v>
      </c>
    </row>
    <row r="25" spans="1:3">
      <c s="4" t="s" r="A25">
        <v>162</v>
      </c>
      <c s="5" t="n" r="B25">
        <v>-182600</v>
      </c>
      <c s="5" t="n" r="C25">
        <v>-124758</v>
      </c>
    </row>
    <row r="26" spans="1:3">
      <c s="4" t="s" r="A26">
        <v>163</v>
      </c>
      <c s="5" t="n" r="B26">
        <v>182103</v>
      </c>
      <c s="5" t="n" r="C26">
        <v>125323</v>
      </c>
    </row>
    <row r="27" spans="1:3">
      <c s="4" t="s" r="A27">
        <v>34</v>
      </c>
      <c s="5" t="n" r="B27">
        <v>0</v>
      </c>
      <c s="5" t="n" r="C27">
        <v>199929</v>
      </c>
    </row>
    <row r="28" spans="1:3">
      <c s="4" t="s" r="A28">
        <v>164</v>
      </c>
      <c s="5" t="n" r="B28">
        <v>-97938</v>
      </c>
      <c s="5" t="n" r="C28">
        <v>-63244</v>
      </c>
    </row>
    <row r="29" spans="1:3">
      <c s="4" t="s" r="A29">
        <v>165</v>
      </c>
      <c s="5" t="n" r="B29">
        <v>4186</v>
      </c>
      <c s="5" t="n" r="C29">
        <v>4343</v>
      </c>
    </row>
    <row r="30" spans="1:3">
      <c s="4" t="s" r="A30">
        <v>166</v>
      </c>
      <c s="5" t="n" r="B30">
        <v>-1425925</v>
      </c>
      <c s="5" t="n" r="C30">
        <v>-565490</v>
      </c>
    </row>
    <row r="31" spans="1:3">
      <c s="3" t="s" r="A31">
        <v>167</v>
      </c>
    </row>
    <row r="32" spans="1:3">
      <c s="4" t="s" r="A32">
        <v>168</v>
      </c>
      <c s="5" t="n" r="B32">
        <v>974</v>
      </c>
      <c s="5" t="n" r="C32">
        <v>6485</v>
      </c>
    </row>
    <row r="33" spans="1:3">
      <c s="4" t="s" r="A33">
        <v>144</v>
      </c>
      <c s="5" t="n" r="B33">
        <v>549</v>
      </c>
      <c s="5" t="n" r="C33">
        <v>6525</v>
      </c>
    </row>
    <row r="34" spans="1:3">
      <c s="4" t="s" r="A34">
        <v>169</v>
      </c>
      <c s="5" t="n" r="B34">
        <v>-447504</v>
      </c>
      <c s="5" t="n" r="C34">
        <v>-690373</v>
      </c>
    </row>
    <row r="35" spans="1:3">
      <c s="4" t="s" r="A35">
        <v>170</v>
      </c>
      <c s="5" t="n" r="B35">
        <v>4789374</v>
      </c>
      <c s="5" t="n" r="C35">
        <v>825477</v>
      </c>
    </row>
    <row r="36" spans="1:3">
      <c s="4" t="s" r="A36">
        <v>171</v>
      </c>
      <c s="5" t="n" r="B36">
        <v>-3341925</v>
      </c>
      <c s="5" t="n" r="C36">
        <v>-69450</v>
      </c>
    </row>
    <row r="37" spans="1:3">
      <c s="4" t="s" r="A37">
        <v>34</v>
      </c>
      <c s="5" t="n" r="B37">
        <v>-864</v>
      </c>
      <c s="5" t="n" r="C37">
        <v>0</v>
      </c>
    </row>
    <row r="38" spans="1:3">
      <c s="4" t="s" r="A38">
        <v>172</v>
      </c>
      <c s="5" t="n" r="B38">
        <v>-6912</v>
      </c>
      <c s="5" t="n" r="C38">
        <v>-2062</v>
      </c>
    </row>
    <row r="39" spans="1:3">
      <c s="4" t="s" r="A39">
        <v>141</v>
      </c>
      <c s="5" t="n" r="B39">
        <v>-1492</v>
      </c>
      <c s="5" t="n" r="C39">
        <v>0</v>
      </c>
    </row>
    <row r="40" spans="1:3">
      <c s="4" t="s" r="A40">
        <v>173</v>
      </c>
      <c s="5" t="n" r="B40">
        <v>-15224</v>
      </c>
      <c s="5" t="n" r="C40">
        <v>-14489</v>
      </c>
    </row>
    <row r="41" spans="1:3">
      <c s="4" t="s" r="A41">
        <v>174</v>
      </c>
      <c s="5" t="n" r="B41">
        <v>-178906</v>
      </c>
      <c s="5" t="n" r="C41">
        <v>-13193</v>
      </c>
    </row>
    <row r="42" spans="1:3">
      <c s="4" t="s" r="A42">
        <v>175</v>
      </c>
      <c s="5" t="n" r="B42">
        <v>798070</v>
      </c>
      <c s="5" t="n" r="C42">
        <v>48920</v>
      </c>
    </row>
    <row r="43" spans="1:3">
      <c s="4" t="s" r="A43">
        <v>176</v>
      </c>
      <c s="5" t="n" r="B43">
        <v>392</v>
      </c>
      <c s="5" t="n" r="C43">
        <v>-1721</v>
      </c>
    </row>
    <row r="44" spans="1:3">
      <c s="3" t="s" r="A44">
        <v>177</v>
      </c>
    </row>
    <row r="45" spans="1:3">
      <c s="4" t="s" r="A45">
        <v>178</v>
      </c>
      <c s="5" t="n" r="B45">
        <v>-281955</v>
      </c>
      <c s="5" t="n" r="C45">
        <v>455837</v>
      </c>
    </row>
    <row r="46" spans="1:3">
      <c s="4" t="s" r="A46">
        <v>179</v>
      </c>
      <c s="5" t="n" r="B46">
        <v>2182164</v>
      </c>
      <c s="5" t="n" r="C46">
        <v>2435041</v>
      </c>
    </row>
    <row r="47" spans="1:3">
      <c s="4" t="s" r="A47">
        <v>180</v>
      </c>
      <c s="5" t="n" r="B47">
        <v>1900209</v>
      </c>
      <c s="5" t="n" r="C47">
        <v>2890878</v>
      </c>
    </row>
    <row r="48" spans="1:3">
      <c s="3" t="s" r="A48">
        <v>181</v>
      </c>
    </row>
    <row r="49" spans="1:3">
      <c s="4" t="s" r="A49">
        <v>182</v>
      </c>
      <c s="5" t="n" r="B49">
        <v>166465</v>
      </c>
      <c s="5" t="n" r="C49">
        <v>235325</v>
      </c>
    </row>
    <row r="50" spans="1:3">
      <c s="3" t="s" r="A50">
        <v>183</v>
      </c>
    </row>
    <row r="51" spans="1:3">
      <c s="4" t="s" r="A51">
        <v>184</v>
      </c>
      <c s="5" t="n" r="B51">
        <v>195</v>
      </c>
      <c s="5" t="n" r="C51">
        <v>5645</v>
      </c>
    </row>
    <row r="52" spans="1:3">
      <c s="4" t="s" r="A52">
        <v>185</v>
      </c>
      <c s="5" t="n" r="B52">
        <v>38942</v>
      </c>
      <c s="5" t="n" r="C52">
        <v>60435</v>
      </c>
    </row>
    <row r="53" spans="1:3">
      <c s="4" t="s" r="A53">
        <v>186</v>
      </c>
      <c s="7" t="n" r="B53">
        <v>1612</v>
      </c>
      <c s="7" t="n" r="C53">
        <v>1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Earnings Per Share</vt:lpstr>
      <vt:lpstr>Accumulated Other Comprehensive</vt:lpstr>
      <vt:lpstr>Investment Securities</vt:lpstr>
      <vt:lpstr>Receivables, net</vt:lpstr>
      <vt:lpstr>Property and Equipment, net</vt:lpstr>
      <vt:lpstr>Long-Term Debt</vt:lpstr>
      <vt:lpstr>Interest Rate Swaps</vt:lpstr>
      <vt:lpstr>Related Party Transactions</vt:lpstr>
      <vt:lpstr>Property Charges and Other</vt:lpstr>
      <vt:lpstr>Noncontrolling Interest</vt:lpstr>
      <vt:lpstr>Stock-Based Compensation</vt:lpstr>
      <vt:lpstr>Commitments and Contingencies</vt:lpstr>
      <vt:lpstr>Income Taxes</vt:lpstr>
      <vt:lpstr>Segment Information</vt:lpstr>
      <vt:lpstr>Subsequent Events</vt:lpstr>
      <vt:lpstr>Summary of Significant Accoun25</vt:lpstr>
      <vt:lpstr>Summary of Significant Accoun26</vt:lpstr>
      <vt:lpstr>Earnings Per Share (Tables)</vt:lpstr>
      <vt:lpstr>Accumulated Other Comprehensi28</vt:lpstr>
      <vt:lpstr>Investment Securities (Tables)</vt:lpstr>
      <vt:lpstr>Receivables, net (Tables)</vt:lpstr>
      <vt:lpstr>Property and Equipment, net (Ta</vt:lpstr>
      <vt:lpstr>Long-Term Debt (Tables)</vt:lpstr>
      <vt:lpstr>Stock-Based Compensation (Table</vt:lpstr>
      <vt:lpstr>Segment Information (Tables)</vt:lpstr>
      <vt:lpstr>Organization and Basis of Pre35</vt:lpstr>
      <vt:lpstr>Summary of Significant Accoun36</vt:lpstr>
      <vt:lpstr>Summary of Estimated Cost of Pr</vt:lpstr>
      <vt:lpstr>Schedule of Assets and Liabilit</vt:lpstr>
      <vt:lpstr>Schedule of Shares used in Calc</vt:lpstr>
      <vt:lpstr>Changes by Component in Accumul</vt:lpstr>
      <vt:lpstr>Schedule of Investment Securiti</vt:lpstr>
      <vt:lpstr>Investment Securities - Investm</vt:lpstr>
      <vt:lpstr>Summary of Receivables, Net (De</vt:lpstr>
      <vt:lpstr>Schedule of Property and Equipm</vt:lpstr>
      <vt:lpstr>Property and Equipment, net - A</vt:lpstr>
      <vt:lpstr>Summary of Long-Term Debt (Deta</vt:lpstr>
      <vt:lpstr>Summary of Long-Term Debt -Addi</vt:lpstr>
      <vt:lpstr>Long-Term Debt - Additional Inf</vt:lpstr>
      <vt:lpstr>Interest Rate Swaps - Additiona</vt:lpstr>
      <vt:lpstr>Related Party Transactions - Ad</vt:lpstr>
      <vt:lpstr>Property Charges and Other - Ad</vt:lpstr>
      <vt:lpstr>Noncontrolling Interest - Addit</vt:lpstr>
      <vt:lpstr>Summary of Total Stock-Based Co</vt:lpstr>
      <vt:lpstr>Stock-Based Compensation - Addi</vt:lpstr>
      <vt:lpstr>Commitments and Contingencies -</vt:lpstr>
      <vt:lpstr>Income Taxes - Additional Infor</vt:lpstr>
      <vt:lpstr>Segment Information - Additiona</vt:lpstr>
      <vt:lpstr>Summary of Results of Operation</vt:lpstr>
      <vt:lpstr>Summary of Assets by Segment (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1:49Z</dcterms:created>
  <dcterms:modified xmlns:dcterms="http://purl.org/dc/terms/" xmlns:xsi="http://www.w3.org/2001/XMLSchema-instance" xsi:type="dcterms:W3CDTF">2015-11-06T17:11:49Z</dcterms:modified>
  <dc:title xmlns:dc="http://purl.org/dc/elements/1.1/">Untitled</dc:title>
  <dc:description xmlns:dc="http://purl.org/dc/elements/1.1/"/>
  <dc:subject xmlns:dc="http://purl.org/dc/elements/1.1/"/>
  <cp:keywords/>
  <cp:category/>
</cp:coreProperties>
</file>